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Advances for Vessels Acquisitio" sheetId="12" state="visible" r:id="rId12"/>
    <sheet xmlns:r="http://schemas.openxmlformats.org/officeDocument/2006/relationships" name="Vessels,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hanges in Capital Accounts" sheetId="16" state="visible" r:id="rId16"/>
    <sheet xmlns:r="http://schemas.openxmlformats.org/officeDocument/2006/relationships" name="Interest and Finance Costs" sheetId="17" state="visible" r:id="rId17"/>
    <sheet xmlns:r="http://schemas.openxmlformats.org/officeDocument/2006/relationships" name="Earnings _ (Loss) per Share" sheetId="18" state="visible" r:id="rId18"/>
    <sheet xmlns:r="http://schemas.openxmlformats.org/officeDocument/2006/relationships" name="Income Taxes"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General Information (Tables)" sheetId="23" state="visible" r:id="rId23"/>
    <sheet xmlns:r="http://schemas.openxmlformats.org/officeDocument/2006/relationships" name="Discontinued operations (Tables" sheetId="24" state="visible" r:id="rId24"/>
    <sheet xmlns:r="http://schemas.openxmlformats.org/officeDocument/2006/relationships" name="Advances for Vessels Acquisit_2" sheetId="25" state="visible" r:id="rId25"/>
    <sheet xmlns:r="http://schemas.openxmlformats.org/officeDocument/2006/relationships" name="Vessels, net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Changes in Capital Accounts (Ta" sheetId="29" state="visible" r:id="rId29"/>
    <sheet xmlns:r="http://schemas.openxmlformats.org/officeDocument/2006/relationships" name="Interest and Finance Costs (Tab" sheetId="30" state="visible" r:id="rId30"/>
    <sheet xmlns:r="http://schemas.openxmlformats.org/officeDocument/2006/relationships" name="Earnings_ (Loss) per Share (Tab" sheetId="31" state="visible" r:id="rId31"/>
    <sheet xmlns:r="http://schemas.openxmlformats.org/officeDocument/2006/relationships" name="General information, Textuals (" sheetId="32" state="visible" r:id="rId32"/>
    <sheet xmlns:r="http://schemas.openxmlformats.org/officeDocument/2006/relationships" name="General information, Details 2 " sheetId="33" state="visible" r:id="rId33"/>
    <sheet xmlns:r="http://schemas.openxmlformats.org/officeDocument/2006/relationships" name="Recent Accounting Pronounceme_3" sheetId="34" state="visible" r:id="rId34"/>
    <sheet xmlns:r="http://schemas.openxmlformats.org/officeDocument/2006/relationships" name="Recent Accounting Pronounceme_4" sheetId="35" state="visible" r:id="rId35"/>
    <sheet xmlns:r="http://schemas.openxmlformats.org/officeDocument/2006/relationships" name="Discontinued operations - State" sheetId="36" state="visible" r:id="rId36"/>
    <sheet xmlns:r="http://schemas.openxmlformats.org/officeDocument/2006/relationships" name="Discontinued operations - Balan" sheetId="37" state="visible" r:id="rId37"/>
    <sheet xmlns:r="http://schemas.openxmlformats.org/officeDocument/2006/relationships" name="Discontinued operations, Textua" sheetId="38" state="visible" r:id="rId38"/>
    <sheet xmlns:r="http://schemas.openxmlformats.org/officeDocument/2006/relationships" name="Transactions with related par_2" sheetId="39" state="visible" r:id="rId39"/>
    <sheet xmlns:r="http://schemas.openxmlformats.org/officeDocument/2006/relationships" name="Transactions with related par_3" sheetId="40" state="visible" r:id="rId40"/>
    <sheet xmlns:r="http://schemas.openxmlformats.org/officeDocument/2006/relationships" name="Advances for Vessel Acquisition" sheetId="41" state="visible" r:id="rId41"/>
    <sheet xmlns:r="http://schemas.openxmlformats.org/officeDocument/2006/relationships" name="Advances for Vessel Acquisiti_2" sheetId="42" state="visible" r:id="rId42"/>
    <sheet xmlns:r="http://schemas.openxmlformats.org/officeDocument/2006/relationships" name="Vessels, net, Textuals (Details" sheetId="43" state="visible" r:id="rId43"/>
    <sheet xmlns:r="http://schemas.openxmlformats.org/officeDocument/2006/relationships" name="Vessels, net,Textuals 2 (Detail" sheetId="44" state="visible" r:id="rId44"/>
    <sheet xmlns:r="http://schemas.openxmlformats.org/officeDocument/2006/relationships" name="Vessels, net, Detail (Details)" sheetId="45" state="visible" r:id="rId45"/>
    <sheet xmlns:r="http://schemas.openxmlformats.org/officeDocument/2006/relationships" name="Vessels, net, Detail 2 (Details" sheetId="46" state="visible" r:id="rId46"/>
    <sheet xmlns:r="http://schemas.openxmlformats.org/officeDocument/2006/relationships" name="Vessels, net, Textuals 3 (Detai" sheetId="47" state="visible" r:id="rId47"/>
    <sheet xmlns:r="http://schemas.openxmlformats.org/officeDocument/2006/relationships" name="Long-Term Debt, Details (Detail" sheetId="48" state="visible" r:id="rId48"/>
    <sheet xmlns:r="http://schemas.openxmlformats.org/officeDocument/2006/relationships" name="Long-Term Debt, Textuals 1 (Det" sheetId="49" state="visible" r:id="rId49"/>
    <sheet xmlns:r="http://schemas.openxmlformats.org/officeDocument/2006/relationships" name="Long-Term Debt, Textuals (Detai" sheetId="50" state="visible" r:id="rId50"/>
    <sheet xmlns:r="http://schemas.openxmlformats.org/officeDocument/2006/relationships" name="Long-Term Debt, Details 2 (Det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hanges in Capital Accounts, Te" sheetId="55" state="visible" r:id="rId55"/>
    <sheet xmlns:r="http://schemas.openxmlformats.org/officeDocument/2006/relationships" name="Changes in Capital Accounts, De" sheetId="56" state="visible" r:id="rId56"/>
    <sheet xmlns:r="http://schemas.openxmlformats.org/officeDocument/2006/relationships" name="Changes in Capital Accounts, _2" sheetId="57" state="visible" r:id="rId57"/>
    <sheet xmlns:r="http://schemas.openxmlformats.org/officeDocument/2006/relationships" name="Interest and Finance Costs, Det" sheetId="58" state="visible" r:id="rId58"/>
    <sheet xmlns:r="http://schemas.openxmlformats.org/officeDocument/2006/relationships" name="Interest and Finance Costs, Tex" sheetId="59" state="visible" r:id="rId59"/>
    <sheet xmlns:r="http://schemas.openxmlformats.org/officeDocument/2006/relationships" name="Earnings _ (Loss) per share, Te" sheetId="60" state="visible" r:id="rId60"/>
    <sheet xmlns:r="http://schemas.openxmlformats.org/officeDocument/2006/relationships" name="Earnings _ (Loss) per Share, De" sheetId="61" state="visible" r:id="rId61"/>
    <sheet xmlns:r="http://schemas.openxmlformats.org/officeDocument/2006/relationships" name="Income Taxes, textuals (Details" sheetId="62" state="visible" r:id="rId62"/>
    <sheet xmlns:r="http://schemas.openxmlformats.org/officeDocument/2006/relationships" name="Subsequent events, textuals (D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77" customWidth="1" min="2" max="2"/>
  </cols>
  <sheetData>
    <row r="1">
      <c r="A1" s="1" t="inlineStr">
        <is>
          <t>Document and Entity Information</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Period End Date</t>
        </is>
      </c>
      <c r="B5" s="4" t="inlineStr">
        <is>
          <t>Dec. 31,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ERFORMANCE SHIPPING INC.</t>
        </is>
      </c>
    </row>
    <row r="10">
      <c r="A10" s="4" t="inlineStr">
        <is>
          <t>Entity Central Index Key</t>
        </is>
      </c>
      <c r="B10" s="4" t="inlineStr">
        <is>
          <t>0001481241</t>
        </is>
      </c>
    </row>
    <row r="11">
      <c r="A11" s="4" t="inlineStr">
        <is>
          <t>Entity Current Reporting Status</t>
        </is>
      </c>
      <c r="B11" s="4" t="inlineStr">
        <is>
          <t>Yes</t>
        </is>
      </c>
    </row>
    <row r="12">
      <c r="A12" s="4" t="inlineStr">
        <is>
          <t>Entity Voluntary Filers</t>
        </is>
      </c>
      <c r="B12" s="4" t="inlineStr">
        <is>
          <t>No</t>
        </is>
      </c>
    </row>
    <row r="13">
      <c r="A13" s="4" t="inlineStr">
        <is>
          <t>Current Fiscal Year End Date</t>
        </is>
      </c>
      <c r="B13" s="4" t="inlineStr">
        <is>
          <t>--12-31</t>
        </is>
      </c>
    </row>
    <row r="14">
      <c r="A14" s="4" t="inlineStr">
        <is>
          <t>Entity Filer Category</t>
        </is>
      </c>
      <c r="B14" s="4" t="inlineStr">
        <is>
          <t>Non-accelerated Filer</t>
        </is>
      </c>
    </row>
    <row r="15">
      <c r="A15" s="4" t="inlineStr">
        <is>
          <t>Entity Well Known Seasoned Issuer</t>
        </is>
      </c>
      <c r="B15" s="4" t="inlineStr">
        <is>
          <t>No</t>
        </is>
      </c>
    </row>
    <row r="16">
      <c r="A16" s="4" t="inlineStr">
        <is>
          <t>Entity common stock shares outstanding</t>
        </is>
      </c>
      <c r="B16" s="5" t="n">
        <v>5082726</v>
      </c>
    </row>
    <row r="17">
      <c r="A17" s="4" t="inlineStr">
        <is>
          <t>Entity Interactive Data Current</t>
        </is>
      </c>
      <c r="B17" s="4" t="inlineStr">
        <is>
          <t>Yes</t>
        </is>
      </c>
    </row>
    <row r="18">
      <c r="A18" s="4" t="inlineStr">
        <is>
          <t>Entity Emerging Growth Company</t>
        </is>
      </c>
      <c r="B18" s="4" t="inlineStr">
        <is>
          <t>false</t>
        </is>
      </c>
    </row>
    <row r="19">
      <c r="A19" s="4" t="inlineStr">
        <is>
          <t>Entity Shell Company</t>
        </is>
      </c>
      <c r="B19" s="4" t="inlineStr">
        <is>
          <t>false</t>
        </is>
      </c>
    </row>
    <row r="20">
      <c r="A20" s="4" t="inlineStr">
        <is>
          <t>Entity Address Country</t>
        </is>
      </c>
      <c r="B20" s="4" t="inlineStr">
        <is>
          <t>MH</t>
        </is>
      </c>
    </row>
    <row r="21">
      <c r="A21" s="4" t="inlineStr">
        <is>
          <t>Title of 12(b) Security</t>
        </is>
      </c>
      <c r="B21" s="4" t="inlineStr">
        <is>
          <t>Common stock, $0.01 par value, including the Preferred stock purchase rights</t>
        </is>
      </c>
    </row>
    <row r="22">
      <c r="A22" s="4" t="inlineStr">
        <is>
          <t>Trading Symbol</t>
        </is>
      </c>
      <c r="B22" s="4" t="inlineStr">
        <is>
          <t>PSHG</t>
        </is>
      </c>
    </row>
    <row r="23">
      <c r="A23" s="4" t="inlineStr">
        <is>
          <t>Security Exchange Name</t>
        </is>
      </c>
      <c r="B23" s="4" t="inlineStr">
        <is>
          <t>NASDAQ</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Since August 2019,
that the delivery of the Company’s first tanker vessel “Blue Moon” took place, until August 2020, when the last
container vessel “Domingo” was sold, the Company’s fleet was a mixture of container and tanker vessels. Accordingly,
the Company had determined that it would operate under two reportable segments, one relating to its operations of container vessels
(containers segment) and one to the operations of tanker vessels (tankers segment). Concurrently with the acquisition of its first
tanker vessels, as the market environment for the Company’s containers fleet continued to be negative and with difficult
employment opportunities, management initiated a number of actions for the gradual disposal of the whole container vessels’
fleet, although no decision at that time was reached for a strategic shift to a different segment. In the first months of 2020,
the Company acquired two additional tanker vessels. In August 2020, at the time when the fleet’s last container vessel was
sold (Note 6), the Company evaluated the results of the tanker vessels owned since 2019 and assessed that the prospects of the
specific segment as positive. At that time, the Company determined that its decision to exit the container segment represented
a strategic shift to the exclusive ownership of tanker vessels and further assessed that the disposal of all of its container vessels
constituted a disposal of an entity’s segment, that will have a major effect on the Company’s operations and financial
results. Furthermore, the Company determined that it will not have continuing involvement in the operation of the disposed assets.
In this respect, the results of operations of the container vessels, as well as their assets and liabilities, are reported as discontinued
operations for all periods presented in the accompanying consolidated financial statements. The comparative figures in these consolidated
financial statements have been adjusted on the basis of presenting separately the discontinued operations’ figures. Below are presented summarized the operating results of the
discontinued operations for 2020, 2019 and 2018, as well as the balance sheet information on the Company's discontinued operations
as of December 31, 2020 and 2019:
2020 2019 2018
Items constituting net income / (loss) from discontinued operations
Time-charter revenues (Notes 1 and 2) $ 4,238 $ 20,545 $ 25,566
Voyage expenses (188) (987) (1,267)
Vessels' operating expenses (2,336) (10,199) (15,453)
Depreciation and amortization of deferred charges (Notes 2 and 6) (99) (2,901) (4,908)
Management fees (Note 4) (116) (5) -
Impairment losses (Note 6) (339) (31,629) (20,654)
Gain / (loss) on vessel's sale (Note 6) 319 (127) (16,700)
Foreign currency gains/ (losses) 3 (11) (18)
Interest and finance costs (Notes 4, 7 and 10) - - (11,520)
Interest income - - 2
Net income/ (loss) from discontinued operations 1,482 (25,314) (44,952)
December 31, December 31,
Carrying amounts of major classes of assets of discontinued operations 2020 2019
Cash and cash equivalents $ 13 $ 49 $
Accounts receivable, trade 110 700
Inventories - 605
Prepaid expenses and other assets 105 285
Total major classes of current assets of discontinued operations 228 1,639
Total fixed assets, net - 23,450
Deferred charges, net - 134
Total major classes of non-current assets of discontinued operations - 23,584
Carrying amounts of major classes of liabilities of discontinued operations
Accounts payable, trade and other 207 650
Accrued liabilities 109 119
Total major classes of current liabilities of discontinued operations 316 769 Capital expenditures from discontinued operations relating
to dry-docking costs for 2020, 2019 and 2018 were $0, $0 and $5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4" t="inlineStr">
        <is>
          <t>Transactions with Related Parties</t>
        </is>
      </c>
      <c r="B3" s="4" t="inlineStr">
        <is>
          <t>4. Transactions with Related Parties (a) Altair Travel
Agency S.A (“Altair”): (b) Steamship
Shipbroking Enterprises Inc. (“Steamship Shipbroking”): Steamship Shipbroking,
a company controlled by the Company’s Chairman of the Board and former CEO, provided, until March 1, 2020, brokerage services
to the Company, pursuant to a Brokerage Services Agreement for a fixed fee. For 2020, 2019 and
2018, total brokerage fees to Steamship Shipbroking amounted to $280, $2,100 and $2,145 respectively, and are included in General
and administrative expenses in the accompanying consolidated statements of operations. As at December 31, 2019 an amount of $420
has been accrued for in connection with bonuses approved to Steamship Shipbroking and is included in Accrued liabilities in the
accompanying 2019 consolidated balance sheets. As at December 31, 2020 and 2019, there was no amount due from or due to Steamship
Shipbroking. (c) Pure Brokerage
and Shipping Corp.(“Pure Brokerage”): For
2020, commission to
$227 and $80, respectively, and are included in Voyage expenses and in General and administrative expenses in the
accompanying consolidated statements of operations. Also for 2020, commissions of discontinued operations amounted to $56 and
are included in Net income/(loss) from discontinued operations (Note 3). As at December 31, 2020, an amount of $68 was payable to
Pure Brokerage and is included in Due to related parties in the accompanying consolidated balance sheets. (d) Diana Shipping
Inc. (“DSI ”): In May 2013, the Company entered into an unsecured loan agreement
of up to $50,000 with DSI, which was subsequently amended in 2015, 2016 and 2017. In May 2017, as discussed in Note 9, the Company
issued 100 shares of its then newly-designated Series C Preferred Stock to DSI, in exchange for a reduction of $3,000 in the principal
amount of the Company's then outstanding loan. Later, in June 2017, the Company refinanced the then existing loan for an amount
of $87,617, including a $5,000 interest-bearing discount premium, which was payable at maturity in 2018. The loan, which was secured
over all of the Company’s container vessels owned as of the date of refinancing, was gradually repaid in full up to July
2018, together with the discount premium, and thus the loan agreement was terminated. The weighted average interest rate of the
DSI loan during 2018 was 6.12%. For 2018, interest expense incurred under the loan agreement with DSI amounted to $2,054 and the
discount premium amortization amounted to $2,708. Interest expense and discount premium amortization are included in Net income
/ (loss) from discontinued operations in the accompanying consolidated financial statements (Note 3). On March 26, 2020, the Company
re-purchased all 100 Series C preferred shares that were issued to DSI and consequently cancelled them (Note 9). (e) $21,000 Investment
by the Company’s Chairman of the Board and former CEO: The “Blue Moon”
and the “Briolette” were delivered to the Company charter-free in August and November 2019, respectively, and the Company
paid the remaining balance of the purchase price through bank financing and cash on hand. The vessel “P. Fos ” was
delivered to the Company charter-free in January 2020 and the balance of the purchase price payable under the contract of $15,000
was funded through bank financing and cash on hand (Notes 6 and 7). (f) Diana Wilhelmsen Management Limited (“DW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dvances for Vessels Acquisitions and Other Vessels' Costs</t>
        </is>
      </c>
      <c r="B1" s="2" t="inlineStr">
        <is>
          <t>12 Months Ended</t>
        </is>
      </c>
    </row>
    <row r="2">
      <c r="B2" s="2" t="inlineStr">
        <is>
          <t>Dec. 31, 2020</t>
        </is>
      </c>
    </row>
    <row r="3">
      <c r="A3" s="4" t="inlineStr">
        <is>
          <t>Advances for Vessel Acquisitions and Other Vessels' Costs</t>
        </is>
      </c>
      <c r="B3" s="4" t="inlineStr">
        <is>
          <t xml:space="preserve">5. Advances
for Vessel Acquisitions and Other Vessels’ Costs As discussed in Note 4, in November
2019, the Company acquired for a purchase price of $11,000 the entity Rongelap Shipping Company Inc., whose sole asset was a contract
to acquire the tanker vessel “P. Fos” for a total price of $26,000. The delivery of the vessel took place in January
2020, and the Company paid the remaining $15,000 of the vessels’ MOA price through cash on hand and debt financing, as the
Company drew down an amount of $14,000 from Nordea, pursuant to the respective amended and restated loan agreement terms (Note
7). As at December 31, 2020, there
were no advances for vessels’ acquisitions and other vessels’ costs. As at December 31, 2019, the amount presented
in the accompanying consolidated balance sheets represents solely the advance deposits and other costs capitalized in connection
with the prospective acquisition of the tanker vessel “P. Fos”, in accordance with the Company’s accounting policy,
and is analyzed as follows:
December 31, 2020 December 31, 2019
Advances for vessel acquisitions $ - $ 11,000
Capitalized costs - 17
Total $ - $ 11,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0</t>
        </is>
      </c>
    </row>
    <row r="3">
      <c r="A3" s="4" t="inlineStr">
        <is>
          <t>Vessels, net</t>
        </is>
      </c>
      <c r="B3" s="4" t="inlineStr">
        <is>
          <t>6. Vessels, net Vessel acquisitions –
Continuing Operations In 2019, the Company acquired
the tanker vessels “Blue Moon” and “Briolette”, for a purchase price of $30,000 each. The Company had acquired
in June 2019 from its’ Chairman of the Board and former CEO the entities Taburao Shipping Company Inc. and Tarawa Shipping
Company Inc., whose sole assets were the contracts to acquire the specific vessels (Note 4). The vessels were delivered to the
Company in August and November 2019, respectively, and aggregate pre-delivery costs capitalized amounted to $161. As discussed in Notes 4 and 5,
in November 2019, the Company acquired from its’ Chairman of the Board and former CEO the entity Rongelap Shipping Company
Inc., whose sole asset was a contract to acquire the tanker vessel “P. Fos” for a purchase price of $11,000. In January
2020, the Company took delivery of the tanker vessel “P. Fos”, which had a purchase price of $26,000. Later during
the year, the Company also acquired the tanker vessels “P. Kikuma” and “P. Yanbu”, for a purchase price
of $26,000 and $22,000, respectively. The vessels were delivered to the Company in March and December 2020, respectively. Aggregate
pre-delivery costs capitalized in connection with these three vessels amounted to $403 (including the $17 that were capitalized
in 2019 for the vessel “P Fos” – Note 5). Vessels’ impairment –
Discontinued Operations In 2020, 2019 and 2018, the Company,
taking into account the provisions of ASC 360 and factors such as the vessels’ age and employment prospects under the then
current market conditions, determined the future undiscounted cash flows for each of its vessels, considering its various alternatives,
including sale possibilities. During 2020, 2019, and 2018, the carrying value of one, three and two vessels, respectively, was
impaired as a result of their classification as “held for sale” or as a result of the Company’s impairment exercise.
More specifically, in 2020, an impairment loss of $339 was recognized in connection with the container vessels’ “Rotterdam”
held for sale classification on the March 31, 2020 balance sheets, as the vessel’s carrying value exceeded its fair value,
less costs to sell. During 2019, an impairment loss of $17,434 was recognized in connection with the classification of the container
vessel “Pucon” as “held for sale” on the September 30, 2019 balance sheets, and an aggregate impairment
loss of $14,195 was recognized for the container vessels ”Pamina” and “Rotterdam” that were classified
on the June 30, 2019, and December 31, 2019 balance sheets, respectively, as held and used, as the Company’s impairment exercise
concluded that their carrying value was not recoverable. In 2018, the Company, after taking into account factors such as the vessels’
age and employment prospects under the then current market conditions, determined the future undiscounted cash flows for each of
its vessels, considering its various alternatives, including sale possibilities. This assessment concluded that the carrying value
of two vessels in 2018 was not recoverable and accordingly, the Company has recognized an aggregate impairment loss of $20,654.
The vessels were measured at fair value on a non-recurring basis as a result of the Company’s impairment test exercise or
their “held for sale” classification and their fair value was determined through Level 2 inputs of the fair value hierarchy
making also use of available market data for the market value of vessels with similar characteristics. The aggregate fair value
of the impaired vessels as of the testing dates was $18,130 in 2020, $47,393 in 2019 and $29,074 in 2018. In aggregate, in 2020, 2019,
and 2018, the impairment loss recognized by the Company amounted to $339, $31,629, out of which $598 were unamortized dry-dock
costs (Note 2 (k),(o)), and $20,654 respectively, and is included in Net income/(loss) from discontinued operations in the accompanying
consolidated statement of operations (Note 3). Vessels’ disposals –
Discontinued Operations In August and September 2019,
the Company, through two of its subsidiaries, entered into two memoranda of agreement to sell the container vessels “Pamina”
and “Pucon” to unrelated parties for an aggregate gross price of $29,340. The “Pamina” and the “Pucon”
were delivered to their new owners in October and November 2019, respectively, and the Company received the sale proceeds in accordance
with the terms of the contracts. In January and August 2020, the Company, through two of its subsidiaries, agreed to sell the container
vessels “Rotterdam” and “Domingo” to unrelated parties for an aggregate gross price of $24,100, respectively.
The vessels were delivered to her new owners in April and August 2020, respectively, and the Company received the sale proceeds
in accordance with the terms of the contracts. For 2020, the gain on sale of
vessels, net of direct to sale expenses, amounted to $319, while the respective loss for 2019 and 2018, including direct to sale
expenses, amounted to $127 and $16,700, respectively. The gain / (loss) on vessels’ sale is included in Net income/(loss)
from discontinued operations in the accompanying consolidated statement of operations (Note 3). The amounts of Vessels, net in
the accompanying consolidated balance sheets are analyzed as follows:
Continuing Operations Vessels' Cost Accumulated Depreciation Net Book Value
Balance, December 31, 2018 $ - $ - $ -
- Acquisitions and other vessels' costs 60,161 - 60,161
- Depreciation - (740) (740)
Balance, December 31, 2019 $ 60,161 $ (740) $ 59,421
- Transfer from advances for vessel acquisitions and other vessel costs 11,017 - 11,017
- Acquisitions and other vessels' costs 63,386 - 63,386
- Depreciation - (5,716) (5,716)
Balance, December 31, 2020 $ 134,564 $ (6,456) $ 128,108
Discontinued Operations Vessels' Cost Accumulated Depreciation Net Book Value
Balance, December 31, 2018 105,424 (19,554) 85,870
- Vessels' disposals (40,553) 11,677 (28,876)
- Depreciation - (2,513) (2,513)
- Impairment charges (31,031) - (31,031)
Balance, December 31, 2019 $ 33,840 $ (10,390) $ 23,450
- Vessels' disposals (33,501) 10,421 (23,080)
- Impairment charges (339) - (339)
- Depreciation - (31) (31)
Balance, December 31, 2020 $ - $ - $ -
As at December 31, 2020, the Company’s
vessels, having an aggregate net book value of $128,108, have been provided as collateral to secure the loan facilities with Nordea
and Piraeus Bank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4" t="inlineStr">
        <is>
          <t>Long-Term Debt</t>
        </is>
      </c>
      <c r="B3" s="4" t="inlineStr">
        <is>
          <t xml:space="preserve">7. Long-Term Debt The amount of long-term debt shown
in the accompanying consolidated balance sheets is analyzed as follows:
December 31, 2020 Current Non-current December 31, 2019 Current Non-current
Nordea secured term loan $ 28,142 $ 3,740 $ 24,402 $ 32,481 $ 4,340 $ 28,141
Piraeus Bank secured term loan 29,958 4,171 25,787 - - -
less unamortized deferred financing costs (434) (143) (291) (198) (58) (140)
Total debt, net of deferred financing costs $ 57,666 $ 7,768 $ 49,898 $ 32,283 $ 4,282 $ 28,001 Secured Term Loans: On December 3, 2020, the Company,
through Rongelap Shipping Company Inc., Toka Shipping Company Inc. and Arno Shipping Company Inc. (collectively the “Piraeus
Bank Borrowers”), entered into a loan agreement with Piraeus Bank S.A. (“Piraeus Bank”) for a senior secured
term loan facility of up to $31,526, to refinance the existing indebtedness of the vessels “P. Fos” and “P.
Kikuma” with Nordea, described above, and partially finance the acquisition cost of the vessel “P. Yanbu”. The
three borrowers utilized in December 2020 an aggregate amount of $29,958 under the loan agreement, and no amount remained available
for drawdown thereafter. The Nordea and Piraeus Bank loans
are repayable in quarterly installments plus one balloon installment per loan agreement to be paid together with the last installment
and bear interest at LIBOR plus margin ranging from 2.75% to 2.85%. Their maturities fall in July and December 2024, respectively,
and at each utilization date, arrangement fees of 1.00% were paid. Financing fees for loan amendments that are determined by the
Company to be debt modifications are classified as a contra to debt and amortized over the term of the loans using the effective
interest method, and unamortized fees relating to the repaid loans which were deemed a debt extinguishment, which amounted to
$176 in 2020, were expensed in interest and finance costs in the period the extinguishment was made. The loans are guaranteed by Performance
Shipping Inc., are secured by first priority mortgages over the financed vessels, first priority assignments of earnings, insurances
and of any charters exceeding durations of two years, pledge over the borrowers’ shares and over their earnings accounts,
and vessels’ managers’ undertakings. The loan agreements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December 31, 2020, and
December 31, 2019, the compensating cash balance required under the loan agreements amounted to $9,000 and $7,000 respectively,
and is included in Cash and cash equivalents in the accompanying consolidated balance sheets. As at December 31, 2020 and 2019,
the Company was in compliance with all of its loan covenants, and has obtained the lenders’ consent for the change of the
Company’s major shareholder that took place in 2020. For 2020, 2019 and 2018, interest
expense on long-term debt in connection with the above-described loan agreements amounted to $1,710, $416 and $0, and commitment
fees amounted to $6, $55 and $0 and are included in Interest and finance costs in the accompanying consolidated statement of operations.
Accrued interest as of December 31, 2020 and 2019 amounted to $63 and $8, respectively, and is included in Accrued liabilities
in the accompanying consolidated balance sheets. The weighted average interest rate of the Company’s loans for 2020 and 2019,
was 3.32% and 4.68%, respectively. For 2018, interest expense and
discount premium amortization in connection with the terminated loan agreement with Addiewell Ltd amounted to $247 and $6,282,
respectively, and are included in Net income / (loss) from discontinued operations in the accompanying consolidated statement of
operations (Note 3). As at December 31, 2020, the maturities
of the debt facilities described above, are as follows:
Principal Repayment
Year 1 $ 7,911
Year 2 7,911
Year 3 7,911
Year 4 34,367
Total $ 58,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 xml:space="preserve">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c) The following table sets forth
the Company’s undiscounted office rental obligations as at December 31, 2020:
Amount
Year
1 $ 100
Year
2 79
Year
3 21
Total $ 200
Less
imputed interest -16
Present
value of lease liabilities $ 184
Lease
liabilities, current 94
Lease
liabilities, non- current 90
Present
value of lease liabilities $ 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hanges in Capital Accounts</t>
        </is>
      </c>
      <c r="B1" s="2" t="inlineStr">
        <is>
          <t>12 Months Ended</t>
        </is>
      </c>
    </row>
    <row r="2">
      <c r="B2" s="2" t="inlineStr">
        <is>
          <t>Dec. 31, 2020</t>
        </is>
      </c>
    </row>
    <row r="3">
      <c r="A3" s="4" t="inlineStr">
        <is>
          <t>Changes in Capital Accounts</t>
        </is>
      </c>
      <c r="B3" s="4" t="inlineStr">
        <is>
          <t xml:space="preserve">9. Changes in Capital Accounts (a)
In 2018 and 2019,
the Company received net equity proceeds, after deducting offering expenses payable by the Company, of $17,413 and $6,452,
respectively. In 2018, an aggregate of 17,490 preferred warrants were exercised for the sale of an equal number of preferred
shares and in aggregate, 17,529 Series B-2 convertible preferred shares were converted to 1,025,027 common shares, thus
leaving 250 Series B convertible preferred shares outstanding as at December 31, 2018. In 2019, an aggregate of 6,470
preferred warrants were exercised for the sale of an equal number of preferred shares and in aggregate, 5,220 Series B
convertible preferred shares were converted to 710,051 common shares, thus leaving 1,500 Series B convertible preferred
shares outstanding as at December 31, 2019. From January 1, 2020 and up to April 6, 2020, 1,100 Series B convertible
preferred shares were converted to 195,215 common shares, thus leaving 400 Series B convertible preferred shares outstanding
as at April 6, 2020. On April 6, 2020, the Company’s BOD members approved the re-purchase of the Company’s
outstanding Series B-2 Preferred Shares, previously issued to “Kalani”, for a purchase price of $400. Following
the BOD approval, the Company entered into an agreement with “Kalani” on April 7, 2020 for the re-purchase of all
400 Series B-2 convertible preferred shares outstanding, paid the purchase price of $400 and consequently cancelled the
Series B-2 Preferred Shares. (b)
(c)
On September 11, 2019,
the Company announced that it has received written notification from The NASDAQ dated September 6, 2019, indicating the closing
bid price of the Company's common stock for 30 consecutive business days was below the minimum $1.00 per share bid price requirement
for continued listing on the NASDAQ Global Select Market, the Company’s applicable grace period to regain compliance was
until March 4, 2020. On March 6, 2020 the Company’s securities were transferred to NASDAQ Capital Market and in connection
with this, the Company was granted an additional grace period of 180 days, until August 31, 2020, to cure the bid price deficiency.
On April 20, 2020, NASDAQ further notified the Company that, due to the unprecedented turmoil in U.S. and world financial markets
that Covid-19 outbreak has caused, it filed an immediately effective rule change with the Securities and Exchange Commission for
the tolling of the compliance periods of all price-based deficiencies and, as such, it granted the Company additional time until
November 16, 2020, to regain compliance. The Company cured its bid price deficiency within the required time period by effecting
on November 2, 2020 a reverse stock split on its common stock (see under (d) below). (d)
(e)
In January 2020, the Company’s
Board of Directors further authorized a share repurchase program to purchase up to an aggregate of $6,000 of the Company’s
common shares, with identical terms to the former program. During 2020, the Company has repurchased 81,785 common shares of value
$656, including expenses, and all common shares repurchased as part of this program were cancelled by the Company. The Board of
Directors’ authorization of this program expired on December 21, 2020. (f)
On February 15, 2018,
the Company's Board of Directors approved a one-time award of restricted common stock, which was proposed by the Company's compensation
committee, with an aggregate value of $5,000, to the Company's executive officers and non-executive directors, In
2018, a compensation cost of $1,464 was recognized in connection with the specific award and is included in General and administrative
expenses in the accompanying consolidated statements of operations, and in February 2019, upon the issuance of the shares, the
respective amount has been reclassified from Other liabilities, non-current to Additional paid-in capital in the accompanying 2019
consolidated balance sheets. On December 30,
2020, the Company’s Board of Directors approved an amendment to the 2015 Equity Incentive Plan, to increase the
aggregate number of shares issuable under the plan to 538,830 shares, and further approved 67,225 restricted common shares to
be issued on the same date as an award to the Company’s directors. The fair value of the award was $320 and was calculated by using the share closing price of December 29, 2020. One fourth of the shares vested on
December 30, 2020 and the remainder three fourths will vest ratably over three years from the issuance date. As at December
31, 2020, 471,605 restricted common shares remained reserved for issuance under the Plan. During
2019 and 2018, aggregate compensation cost on restricted stock amounted to $1,916,
$1,791 and $1,587 respectively, and is included in General and administrative expenses in the accompanying consolidated statements
of operations. At December 31, 2020 and 2019, the total unrecognized compensation cost relating to restricted share awards was
$293 and $1,889, respectively. During
, 2019 and 2018, the movement of the restricted stock cost was as follows:
Number of Shares Weighted Average Grant Date Price
Outstanding at December 31, 2017 - -
Granted 16,170 23.50
Vested (5,390) 23.50
Forfeited or expired - -
Outstanding at December 31, 2018 10,780 $ 23.50
Granted 574,779 8.70
Vested (196,983) 9.10
Forfeited or expired - -
Outstanding at December 31, 2019 388,576 8.90
Granted 67,225 4.76
Vested (355,702) 8.74
Forfeited or expired - -
Outstanding at December 31, 2020 100,099 $ 6.71 As at December 31, 2020, the weighted-average period over
which the total compensation cost related to non-vested awards, as presented above, is expected to be recognized, is 1.0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 [Abstract]</t>
        </is>
      </c>
    </row>
    <row r="4">
      <c r="A4" s="4" t="inlineStr">
        <is>
          <t>Interest and Finance Costs</t>
        </is>
      </c>
      <c r="B4" s="4" t="inlineStr">
        <is>
          <t xml:space="preserve">10. Interest and
Finance Costs The amounts in the accompanying
consolidated statements of operations are analyzed as follows:
2020 2019 2018
Interest expense on bank debt (Note 7) $ 1,710 $ 416 $ -
Amortization of deferred financing costs 325 154 -
Commitment fees and other 54 81 -
Total $ 2,089 $ 651 $ - For 2018, interest and finance costs of $11,520 are included
in Net income / (loss) of discontinued operations, as these costs were attributable to loans in connection with the Company’s
container vessels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 (Loss) per Share</t>
        </is>
      </c>
      <c r="B1" s="2" t="inlineStr">
        <is>
          <t>12 Months Ended</t>
        </is>
      </c>
    </row>
    <row r="2">
      <c r="B2" s="2" t="inlineStr">
        <is>
          <t>Dec. 31, 2020</t>
        </is>
      </c>
    </row>
    <row r="3">
      <c r="A3" s="4" t="inlineStr">
        <is>
          <t>Earnings / (Loss) Per Share</t>
        </is>
      </c>
      <c r="B3" s="4" t="inlineStr">
        <is>
          <t xml:space="preserve">11.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earnings per share calculation purposes. For 2020,
2019 and 2018, the Company paid dividends of $502, $0 and $0. The calculation of basic earnings/ (loss) per share does not consider
the non-vested shares as outstanding until the time-based vesting restrictions have lapsed. The dilutive effect of share-based
compensation arrangements is computed using the treasury stock method, which assumes that the “proceeds” upon exercise
of these awards are used to purchase common shares at the average market price for the period. For 2020, no incremental shares
were calculated from the application of the treasury stock method for the restricted shares. The computation of diluted earnings
per share reflects the potential dilution from conversion of outstanding preferred convertible stock (Note 9) calculated with the
"if converted" method and resulted for 2020 in 70,087 shares. As of December 31, 2019 and 2018, securities that could
potentially dilute basic loss per share in the future that were not included in the computation of diluted loss per share, because
to do so would have anti-dilutive effect, are any incremental shares of non-vested equity incentive plan shares, calculated with
the treasury stock method, as well as shares assumed to be converted with respect to the preferred convertible stock calculated
with the if-converted method. For 2020, earnings attributable to common equity holders is
adjusted by $1,500, being the difference between the fair value of the consideration paid for the re-purchase of the Series C preferred
shares (Note 9) and the carrying amount of the shares surrendered. The $1,500 gain from repurchase has been allocated to continuing
operations, as it derives from corporate decisions in connection with the restructuring of the Company’s share capital.
2020 2019 2018
Basic EPS Diluted EPS Basic LPS Diluted LPS Basic LPS Diluted LPS
Net income / (loss) from continuing operations $ 2,295 $ 2,295 $ (6,743) $ (6,743) $ (7,943) $ (7,943)
plus gain from repurchase of preferred shares 1,500 1,500 - - - -
less income allocated to participating securities (87) (87) - - - -
Net income / (loss) available to common stockholders from continuing operations 3,708 3,708 (6,743) (6,743) (7,943) (7,943)
Net income / (loss) from discontinued operations 1,482 1,482 (25,314) (25,314) (44,952) (44,952)
Total net income / (loss) available to common stockholders 5,190 5,190 (32,057) (32,057) (52,895) (52,895)
Weighted average number of common shares outstanding 4,875,475 4,875,475 2,864,676 2,864,676 945,056 945,056
Effect of dilutive shares - 70,087 - - - -
Total shares outstanding 4,875,475 4,945,562 2,864,676 2,864,676 945,056 945,056
Earnings / (Loss) per common share, continuing operations $ 0.76 $ 0.75 $ (2.35) $ (2.35) $ (8.40) $ (8.40)
Earnings / (Loss) per common share, discontinued operations $ 0.30 $ 0.30 $ (8.84) $ (8.84) $ (47.57) $ (47.57)
Earnings / (Loss) per common share, total $ 1.06 $ 1.05 $ (11.19) $ (11.19) (55.97) $ (5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Company
is potentially subject to a four percent U.S. federal income tax on 50% of its gross income derived by its voyage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hareholders,”,
which is referred to as the “50% Ownership Test,” or (ii) its common stock is “primarily and regularly traded
on an established securities market” in the United States or in a country that grants an “equivalent exemption”,
which is referred to as the “Publicly-Traded Test.” The Marshall
Isl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Publicly-Traded Test for its 2020 taxable year and intends to take this position on its 2020 U.S.
federal income tax returns. Therefore, the Company does not expect to have any U.S. federal income tax liability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365</v>
      </c>
      <c r="C3" s="6" t="n">
        <v>26314</v>
      </c>
    </row>
    <row r="4">
      <c r="A4" s="4" t="inlineStr">
        <is>
          <t>Accounts receivable, net of provision for credit losses (Note 2)</t>
        </is>
      </c>
      <c r="B4" s="5" t="n">
        <v>3503</v>
      </c>
      <c r="C4" s="5" t="n">
        <v>3985</v>
      </c>
    </row>
    <row r="5">
      <c r="A5" s="4" t="inlineStr">
        <is>
          <t>Deferred voyage expenses (Note 2)</t>
        </is>
      </c>
      <c r="B5" s="5" t="n">
        <v>75</v>
      </c>
      <c r="C5" s="5" t="n">
        <v>69</v>
      </c>
    </row>
    <row r="6">
      <c r="A6" s="4" t="inlineStr">
        <is>
          <t>Inventories</t>
        </is>
      </c>
      <c r="B6" s="5" t="n">
        <v>1981</v>
      </c>
      <c r="C6" s="5" t="n">
        <v>2242</v>
      </c>
    </row>
    <row r="7">
      <c r="A7" s="4" t="inlineStr">
        <is>
          <t>Prepaid expenses and other assets</t>
        </is>
      </c>
      <c r="B7" s="5" t="n">
        <v>1275</v>
      </c>
      <c r="C7" s="5" t="n">
        <v>1115</v>
      </c>
    </row>
    <row r="8">
      <c r="A8" s="4" t="inlineStr">
        <is>
          <t>Current assets from discontinued operations (Note 3)</t>
        </is>
      </c>
      <c r="B8" s="5" t="n">
        <v>228</v>
      </c>
      <c r="C8" s="5" t="n">
        <v>1639</v>
      </c>
    </row>
    <row r="9">
      <c r="A9" s="4" t="inlineStr">
        <is>
          <t>Total current assets</t>
        </is>
      </c>
      <c r="B9" s="5" t="n">
        <v>28427</v>
      </c>
      <c r="C9" s="5" t="n">
        <v>35364</v>
      </c>
    </row>
    <row r="10">
      <c r="A10" s="3" t="inlineStr">
        <is>
          <t>FIXED ASSETS:</t>
        </is>
      </c>
    </row>
    <row r="11">
      <c r="A11" s="4" t="inlineStr">
        <is>
          <t>Advances for vessel acquisitions and other vessels' costs (Note 5)</t>
        </is>
      </c>
      <c r="B11" s="5" t="n">
        <v>0</v>
      </c>
      <c r="C11" s="5" t="n">
        <v>11017</v>
      </c>
    </row>
    <row r="12">
      <c r="A12" s="4" t="inlineStr">
        <is>
          <t>Vessels, net (Note 6)</t>
        </is>
      </c>
      <c r="B12" s="5" t="n">
        <v>128108</v>
      </c>
      <c r="C12" s="5" t="n">
        <v>59421</v>
      </c>
    </row>
    <row r="13">
      <c r="A13" s="4" t="inlineStr">
        <is>
          <t>Property and equipment, net</t>
        </is>
      </c>
      <c r="B13" s="5" t="n">
        <v>1135</v>
      </c>
      <c r="C13" s="5" t="n">
        <v>993</v>
      </c>
    </row>
    <row r="14">
      <c r="A14" s="4" t="inlineStr">
        <is>
          <t>Vessels, net, of discontinued operations (Note 3)</t>
        </is>
      </c>
      <c r="B14" s="5" t="n">
        <v>0</v>
      </c>
      <c r="C14" s="5" t="n">
        <v>23450</v>
      </c>
    </row>
    <row r="15">
      <c r="A15" s="4" t="inlineStr">
        <is>
          <t>Total fixed assets</t>
        </is>
      </c>
      <c r="B15" s="5" t="n">
        <v>129243</v>
      </c>
      <c r="C15" s="5" t="n">
        <v>94881</v>
      </c>
    </row>
    <row r="16">
      <c r="A16" s="4" t="inlineStr">
        <is>
          <t>Right of use asset under operating leases (Note 8)</t>
        </is>
      </c>
      <c r="B16" s="5" t="n">
        <v>184</v>
      </c>
      <c r="C16" s="5" t="n">
        <v>190</v>
      </c>
    </row>
    <row r="17">
      <c r="A17" s="4" t="inlineStr">
        <is>
          <t>Non-current assets from discontinued operations (Note 3)</t>
        </is>
      </c>
      <c r="B17" s="5" t="n">
        <v>0</v>
      </c>
      <c r="C17" s="5" t="n">
        <v>134</v>
      </c>
    </row>
    <row r="18">
      <c r="A18" s="4" t="inlineStr">
        <is>
          <t>Total non-current assets</t>
        </is>
      </c>
      <c r="B18" s="5" t="n">
        <v>184</v>
      </c>
      <c r="C18" s="5" t="n">
        <v>324</v>
      </c>
    </row>
    <row r="19">
      <c r="A19" s="4" t="inlineStr">
        <is>
          <t>Total assets</t>
        </is>
      </c>
      <c r="B19" s="5" t="n">
        <v>157854</v>
      </c>
      <c r="C19" s="5" t="n">
        <v>130569</v>
      </c>
    </row>
    <row r="20">
      <c r="A20" s="3" t="inlineStr">
        <is>
          <t>CURRENT LIABILITIES:</t>
        </is>
      </c>
    </row>
    <row r="21">
      <c r="A21" s="4" t="inlineStr">
        <is>
          <t>Current portion of long-term debt, net of unamortized deferred fin. costs (Note 7)</t>
        </is>
      </c>
      <c r="B21" s="5" t="n">
        <v>7768</v>
      </c>
      <c r="C21" s="5" t="n">
        <v>4282</v>
      </c>
    </row>
    <row r="22">
      <c r="A22" s="4" t="inlineStr">
        <is>
          <t>Accounts payable, trade and other</t>
        </is>
      </c>
      <c r="B22" s="5" t="n">
        <v>1472</v>
      </c>
      <c r="C22" s="5" t="n">
        <v>1322</v>
      </c>
    </row>
    <row r="23">
      <c r="A23" s="4" t="inlineStr">
        <is>
          <t>Due to related parties (Note 4)</t>
        </is>
      </c>
      <c r="B23" s="5" t="n">
        <v>68</v>
      </c>
      <c r="C23" s="5" t="n">
        <v>8</v>
      </c>
    </row>
    <row r="24">
      <c r="A24" s="4" t="inlineStr">
        <is>
          <t>Accrued liabilities</t>
        </is>
      </c>
      <c r="B24" s="5" t="n">
        <v>1100</v>
      </c>
      <c r="C24" s="5" t="n">
        <v>1613</v>
      </c>
    </row>
    <row r="25">
      <c r="A25" s="4" t="inlineStr">
        <is>
          <t>Lease liabilities, current (Note 8)</t>
        </is>
      </c>
      <c r="B25" s="5" t="n">
        <v>94</v>
      </c>
      <c r="C25" s="5" t="n">
        <v>72</v>
      </c>
    </row>
    <row r="26">
      <c r="A26" s="4" t="inlineStr">
        <is>
          <t>Current liabilities from discontinued operations (Note 3)</t>
        </is>
      </c>
      <c r="B26" s="5" t="n">
        <v>316</v>
      </c>
      <c r="C26" s="5" t="n">
        <v>769</v>
      </c>
    </row>
    <row r="27">
      <c r="A27" s="4" t="inlineStr">
        <is>
          <t>Total current liabilities</t>
        </is>
      </c>
      <c r="B27" s="5" t="n">
        <v>10818</v>
      </c>
      <c r="C27" s="5" t="n">
        <v>8066</v>
      </c>
    </row>
    <row r="28">
      <c r="A28" s="4" t="inlineStr">
        <is>
          <t>Long-term debt, net of unamortized deferred financing costs (Note 7)</t>
        </is>
      </c>
      <c r="B28" s="5" t="n">
        <v>49898</v>
      </c>
      <c r="C28" s="5" t="n">
        <v>28001</v>
      </c>
    </row>
    <row r="29">
      <c r="A29" s="4" t="inlineStr">
        <is>
          <t>Other liabilities, non-current</t>
        </is>
      </c>
      <c r="B29" s="5" t="n">
        <v>251</v>
      </c>
      <c r="C29" s="5" t="n">
        <v>146</v>
      </c>
    </row>
    <row r="30">
      <c r="A30" s="4" t="inlineStr">
        <is>
          <t>Long-term lease liabilities (Note 8)</t>
        </is>
      </c>
      <c r="B30" s="5" t="n">
        <v>90</v>
      </c>
      <c r="C30" s="5" t="n">
        <v>118</v>
      </c>
    </row>
    <row r="31">
      <c r="A31" s="4" t="inlineStr">
        <is>
          <t>Commitments and contingencies (Note 8)</t>
        </is>
      </c>
      <c r="B31" s="5" t="n">
        <v>0</v>
      </c>
      <c r="C31" s="5" t="n">
        <v>0</v>
      </c>
    </row>
    <row r="32">
      <c r="A32" s="4" t="inlineStr">
        <is>
          <t>Long-term liabilities from discontinued operations (Note 3)</t>
        </is>
      </c>
      <c r="B32" s="5" t="n">
        <v>0</v>
      </c>
      <c r="C32" s="5" t="n">
        <v>0</v>
      </c>
    </row>
    <row r="33">
      <c r="A33" s="4" t="inlineStr">
        <is>
          <t>Total long-term liabilities</t>
        </is>
      </c>
      <c r="B33" s="5" t="n">
        <v>50239</v>
      </c>
      <c r="C33" s="5" t="n">
        <v>28265</v>
      </c>
    </row>
    <row r="34">
      <c r="A34" s="3" t="inlineStr">
        <is>
          <t>STOCKHOLDERS' EQUITY:</t>
        </is>
      </c>
    </row>
    <row r="35">
      <c r="A35" s="4" t="inlineStr">
        <is>
          <t>Preferred stock, $0.01 par value; 25,000,000 shares authorized, none and 1,600 issued and outstanding as at December 31, 2020 and 2019, respectively (Note 9)</t>
        </is>
      </c>
      <c r="B35" s="5" t="n">
        <v>0</v>
      </c>
      <c r="C35" s="5" t="n">
        <v>0</v>
      </c>
    </row>
    <row r="36">
      <c r="A36" s="4" t="inlineStr">
        <is>
          <t>Common stock, $0.01 par value; 500,000,000 shares authorized; 5,082,726 and 4,902,071 issued and outstanding as at December 31, 2020 and 2019, respectively (Note 9)</t>
        </is>
      </c>
      <c r="B36" s="5" t="n">
        <v>51</v>
      </c>
      <c r="C36" s="5" t="n">
        <v>49</v>
      </c>
    </row>
    <row r="37">
      <c r="A37" s="4" t="inlineStr">
        <is>
          <t>Additional paid-in capital (Note 9)</t>
        </is>
      </c>
      <c r="B37" s="5" t="n">
        <v>457171</v>
      </c>
      <c r="C37" s="5" t="n">
        <v>459328</v>
      </c>
    </row>
    <row r="38">
      <c r="A38" s="4" t="inlineStr">
        <is>
          <t>Other comprehensive income</t>
        </is>
      </c>
      <c r="B38" s="5" t="n">
        <v>8</v>
      </c>
      <c r="C38" s="5" t="n">
        <v>69</v>
      </c>
    </row>
    <row r="39">
      <c r="A39" s="4" t="inlineStr">
        <is>
          <t>Accumulated deficit</t>
        </is>
      </c>
      <c r="B39" s="5" t="n">
        <v>-360433</v>
      </c>
      <c r="C39" s="5" t="n">
        <v>-365208</v>
      </c>
    </row>
    <row r="40">
      <c r="A40" s="4" t="inlineStr">
        <is>
          <t>Total stockholders' equity</t>
        </is>
      </c>
      <c r="B40" s="5" t="n">
        <v>96797</v>
      </c>
      <c r="C40" s="5" t="n">
        <v>94238</v>
      </c>
    </row>
    <row r="41">
      <c r="A41" s="4" t="inlineStr">
        <is>
          <t>Total liabilities and stockholders' equity</t>
        </is>
      </c>
      <c r="B41" s="6" t="n">
        <v>157854</v>
      </c>
      <c r="C41" s="6" t="n">
        <v>130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0</t>
        </is>
      </c>
    </row>
    <row r="3">
      <c r="A3" s="4" t="inlineStr">
        <is>
          <t>Financial Instruments and Fair Value Disclosures</t>
        </is>
      </c>
      <c r="B3" s="4" t="inlineStr">
        <is>
          <t xml:space="preserve">13.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54" customWidth="1" min="2" max="2"/>
  </cols>
  <sheetData>
    <row r="1">
      <c r="A1" s="1" t="inlineStr">
        <is>
          <t>Subsequent Events</t>
        </is>
      </c>
      <c r="B1" s="2" t="inlineStr">
        <is>
          <t>12 Months Ended</t>
        </is>
      </c>
    </row>
    <row r="2">
      <c r="B2" s="2" t="inlineStr">
        <is>
          <t>Dec. 31, 2020</t>
        </is>
      </c>
    </row>
    <row r="3">
      <c r="A3" s="4" t="inlineStr">
        <is>
          <t>Subsequent Events</t>
        </is>
      </c>
      <c r="B3" s="4" t="inlineStr">
        <is>
          <t xml:space="preserve">14. Subsequent Events
(a) Issuance
of Stock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 (Policies)</t>
        </is>
      </c>
      <c r="B1" s="2" t="inlineStr">
        <is>
          <t>12 Months Ended</t>
        </is>
      </c>
    </row>
    <row r="2">
      <c r="B2" s="2" t="inlineStr">
        <is>
          <t>Dec. 31, 2020</t>
        </is>
      </c>
    </row>
    <row r="3">
      <c r="A3" s="4" t="inlineStr">
        <is>
          <t>Recent Accounting Pronouncements Not Yet Adopted</t>
        </is>
      </c>
      <c r="B3" s="4" t="inlineStr">
        <is>
          <t xml:space="preserve">Recent Accounting Pronouncements Not Yet
Adopted Reference Rate Reform (Topic 848):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does not currently have any contracts
that have been changed to a new reference rate, but will continue to evaluate its contracts and the effects of this standard on
its consolidated financial position, results of operations, and cash flows prior to adoption. </t>
        </is>
      </c>
    </row>
    <row r="4">
      <c r="A4" s="4" t="inlineStr">
        <is>
          <t>Principles of Consolidation</t>
        </is>
      </c>
      <c r="B4" s="4" t="inlineStr">
        <is>
          <t xml:space="preserve">(a) Principles
of Consolidation: </t>
        </is>
      </c>
    </row>
    <row r="5">
      <c r="A5" s="4" t="inlineStr">
        <is>
          <t>Use of Estimates</t>
        </is>
      </c>
      <c r="B5" s="4" t="inlineStr">
        <is>
          <t>(b) Use of Estimates:</t>
        </is>
      </c>
    </row>
    <row r="6">
      <c r="A6" s="4" t="inlineStr">
        <is>
          <t>Other Comprehensive Income / (Loss)</t>
        </is>
      </c>
      <c r="B6" s="4" t="inlineStr">
        <is>
          <t xml:space="preserve">(c) Other Comprehensive
Income / (Loss): </t>
        </is>
      </c>
    </row>
    <row r="7">
      <c r="A7" s="4" t="inlineStr">
        <is>
          <t>Foreign Currency Translation</t>
        </is>
      </c>
      <c r="B7" s="4" t="inlineStr">
        <is>
          <t xml:space="preserve">(d) Foreign Currency
Translation: </t>
        </is>
      </c>
    </row>
    <row r="8">
      <c r="A8" s="4" t="inlineStr">
        <is>
          <t>Cash and Cash Equivalents</t>
        </is>
      </c>
      <c r="B8" s="4" t="inlineStr">
        <is>
          <t xml:space="preserve">(e) Cash and
Cash Equivalents: </t>
        </is>
      </c>
    </row>
    <row r="9">
      <c r="A9" s="4" t="inlineStr">
        <is>
          <t>Restricted Cash</t>
        </is>
      </c>
      <c r="B9" s="4" t="inlineStr">
        <is>
          <t>(f) Restricted
Cash:</t>
        </is>
      </c>
    </row>
    <row r="10">
      <c r="A10" s="4" t="inlineStr">
        <is>
          <t>Accounts Receivable</t>
        </is>
      </c>
      <c r="B10" s="4" t="inlineStr">
        <is>
          <t xml:space="preserve">(g) Accounts
Receivable, net: </t>
        </is>
      </c>
    </row>
    <row r="11">
      <c r="A11" s="4" t="inlineStr">
        <is>
          <t>Credit Losses Accounting</t>
        </is>
      </c>
      <c r="B11" s="4" t="inlineStr">
        <is>
          <t>(h) Credit Losses Accounting:</t>
        </is>
      </c>
    </row>
    <row r="12">
      <c r="A12" s="4" t="inlineStr">
        <is>
          <t>Inventories</t>
        </is>
      </c>
      <c r="B12" s="4" t="inlineStr">
        <is>
          <t xml:space="preserve">(i) Inventories: </t>
        </is>
      </c>
    </row>
    <row r="13">
      <c r="A13" s="4" t="inlineStr">
        <is>
          <t>Vessel Cost</t>
        </is>
      </c>
      <c r="B13" s="4" t="inlineStr">
        <is>
          <t xml:space="preserve">(j) Vessel Cost: </t>
        </is>
      </c>
    </row>
    <row r="14">
      <c r="A14" s="4" t="inlineStr">
        <is>
          <t>Vessel Depreciation</t>
        </is>
      </c>
      <c r="B14" s="4" t="inlineStr">
        <is>
          <t xml:space="preserve">(k) Vessel Depreciation: </t>
        </is>
      </c>
    </row>
    <row r="15">
      <c r="A15" s="4" t="inlineStr">
        <is>
          <t>Impairment of Long-Lived Assets</t>
        </is>
      </c>
      <c r="B15" s="4" t="inlineStr">
        <is>
          <t>(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plus her unamortized dry-dock costs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shipping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90% in the Company’s exercise for
the tanker vessels, and has been 98% for the container vessels until their sal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The review of the tanker vessels’ carrying values in
connection with the estimated recoverable amounts for 2020 and 2019 did not result in a recognition of impairment charge, while
the respective review for the Company’s container vessels for 2020, 2019 and 2018 indicated impairment charges of $0, $14,195
and $5,028, respectively, which are included in Net income /(loss) from discontinued operations in the accompanying consolidated
statements of operations (Notes 3 and 6).</t>
        </is>
      </c>
    </row>
    <row r="16">
      <c r="A16" s="4" t="inlineStr">
        <is>
          <t>Assets held for sale</t>
        </is>
      </c>
      <c r="B16" s="4" t="inlineStr">
        <is>
          <t>(m) Assets Held for Sale:</t>
        </is>
      </c>
    </row>
    <row r="17">
      <c r="A17" s="4" t="inlineStr">
        <is>
          <t>Accounting for Voyage and Time-Charter Revenues and Related Expenses</t>
        </is>
      </c>
      <c r="B17" s="4" t="inlineStr">
        <is>
          <t xml:space="preserve">(n) Accounting
for Voyage and Time-Charter Revenues and Related Expenses: 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unearned revenue represents cash received prior to the balance sheet date for which related service has no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operating expenses, and charter hire expenses are expensed
when incurred. Since August 2019, following the acquisition of tanker vessels,
the Company recognizes revenue for two types of charters, time-charters and spot charters as described above. As of December 31,
2020, the balance of Accounts receivable, net, for the continuing operations amounted to $3,399 for the spot charters (of which
$456 relates to contract assets), and to $104 for the time-charters. For 2020, Revenues for continuing operations amounted to $34,742
from spot charters, and to $7,303 from time-charters. As of December 31, 2019, the balance of Accounts receivable, net, amounted
to $3,985 (of which $299 relates to contract assets), and Revenues of 2019 amounted to $6,301 for the continuing operations relate
exclusively to spot charters. In 2018, all Company’s
vessels (which were exclusively container vessels) were operating under time-charter contracts. For the containers fleet, revenues
of 2020, 2019 and 2018 related exclusively to time-charters and are included in Net income / (loss) from discontinued operations
in the accompanying consolidated financial statements, while the respective Accounts receivable, net as of December 31,
2020 and 2019 are included in Current assets from discontinued operations in the accompanying consolidated balance sheets (Note
3). </t>
        </is>
      </c>
    </row>
    <row r="18">
      <c r="A18" s="4" t="inlineStr">
        <is>
          <t>Earnings/(Loss) per Common Share</t>
        </is>
      </c>
      <c r="B18" s="4" t="inlineStr">
        <is>
          <t>(o)
Earnings/(Loss) per Common Share:</t>
        </is>
      </c>
    </row>
    <row r="19">
      <c r="A19" s="4" t="inlineStr">
        <is>
          <t>Accounting for Dry-Docking Costs</t>
        </is>
      </c>
      <c r="B19" s="4" t="inlineStr">
        <is>
          <t>(p) Accounting
for Dry-Docking Costs:</t>
        </is>
      </c>
    </row>
    <row r="20">
      <c r="A20" s="4" t="inlineStr">
        <is>
          <t>Financing Costs and Liabilities</t>
        </is>
      </c>
      <c r="B20" s="4" t="inlineStr">
        <is>
          <t xml:space="preserve">(q) Financing
Costs and Liabilities: </t>
        </is>
      </c>
    </row>
    <row r="21">
      <c r="A21" s="4" t="inlineStr">
        <is>
          <t>Repairs and Maintenance</t>
        </is>
      </c>
      <c r="B21" s="4" t="inlineStr">
        <is>
          <t xml:space="preserve">( r) Repairs and
Maintenance: </t>
        </is>
      </c>
    </row>
    <row r="22">
      <c r="A22" s="4" t="inlineStr">
        <is>
          <t>Share-Based Payment</t>
        </is>
      </c>
      <c r="B22" s="4" t="inlineStr">
        <is>
          <t xml:space="preserve">(s) Share-Based
Payment: </t>
        </is>
      </c>
    </row>
    <row r="23">
      <c r="A23" s="4" t="inlineStr">
        <is>
          <t>Fair Value Measurements</t>
        </is>
      </c>
      <c r="B23" s="4" t="inlineStr">
        <is>
          <t xml:space="preserve">(t) Fair Value
Measurements:
· Level 1: Quoted market
prices in active markets for identical assets or liabilities;
· Level 2: Observable
market based inputs or unobservable inputs that are corroborated by market data;
· Level 3: Unobservable
inputs that are not corroborated by market data. </t>
        </is>
      </c>
    </row>
    <row r="24">
      <c r="A24" s="4" t="inlineStr">
        <is>
          <t>Concentration of Credit Risk</t>
        </is>
      </c>
      <c r="B24" s="4" t="inlineStr">
        <is>
          <t xml:space="preserve">(u) Concentration
of Credit Risk: </t>
        </is>
      </c>
    </row>
    <row r="25">
      <c r="A25" s="4" t="inlineStr">
        <is>
          <t>Going Concern</t>
        </is>
      </c>
      <c r="B25" s="4" t="inlineStr">
        <is>
          <t xml:space="preserve">(v) Going Concern: </t>
        </is>
      </c>
    </row>
    <row r="26">
      <c r="A26" s="4" t="inlineStr">
        <is>
          <t>Evaluation of purchase transactions</t>
        </is>
      </c>
      <c r="B26" s="4" t="inlineStr">
        <is>
          <t>(w) Evaluation of Purchase Transactions:</t>
        </is>
      </c>
    </row>
    <row r="27">
      <c r="A27" s="4" t="inlineStr">
        <is>
          <t>Re-purchase and Retirement of Company’ Common Shares</t>
        </is>
      </c>
      <c r="B27" s="4" t="inlineStr">
        <is>
          <t>(x) Re-purchase and Retirement of Company’
Common Shares:</t>
        </is>
      </c>
    </row>
    <row r="28">
      <c r="A28" s="4" t="inlineStr">
        <is>
          <t>Re-purchase and Retirement of Company’ Preferred Shares</t>
        </is>
      </c>
      <c r="B28" s="4" t="inlineStr">
        <is>
          <t>(y) Re-purchase
and Retirement of Company’ Preferred Shares:</t>
        </is>
      </c>
    </row>
    <row r="29">
      <c r="A29" s="4" t="inlineStr">
        <is>
          <t>Discontinued Operations</t>
        </is>
      </c>
      <c r="B29" s="4" t="inlineStr">
        <is>
          <t>(z)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General Information (Tables)</t>
        </is>
      </c>
      <c r="B1" s="2" t="inlineStr">
        <is>
          <t>12 Months Ended</t>
        </is>
      </c>
    </row>
    <row r="2">
      <c r="B2" s="2" t="inlineStr">
        <is>
          <t>Dec. 31, 2020</t>
        </is>
      </c>
    </row>
    <row r="3">
      <c r="A3" s="4" t="inlineStr">
        <is>
          <t>Schedule of Revenue by Major Customers by Reporting Segments</t>
        </is>
      </c>
      <c r="B3" s="4" t="inlineStr">
        <is>
          <t xml:space="preserve">Charterer 2020 2019 2018
A - Container vessels - Discontinued operations - 31% 29%
B - Container vessels - Discontinued operations - 10% 32%
C - Container vessels - Discontinued operations - 16% 19%
D - Container vessels - Discontinued operations - 11% -
E - Tanker vessels - Continuing operations - 13%
F - Tanker vessels - Continuing operations 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12 Months Ended</t>
        </is>
      </c>
    </row>
    <row r="2">
      <c r="B2" s="2" t="inlineStr">
        <is>
          <t>Dec. 31, 2020</t>
        </is>
      </c>
    </row>
    <row r="3">
      <c r="A3" s="4" t="inlineStr">
        <is>
          <t>Operating results of the discontinued operations</t>
        </is>
      </c>
      <c r="B3" s="4" t="inlineStr">
        <is>
          <t xml:space="preserve">2020 2019 2018
Items constituting net income / (loss) from discontinued operations
Time-charter revenues (Notes 1 and 2) $ 4,238 $ 20,545 $ 25,566
Voyage expenses (188) (987) (1,267)
Vessels' operating expenses (2,336) (10,199) (15,453)
Depreciation and amortization of deferred charges (Notes 2 and 6) (99) (2,901) (4,908)
Management fees (Note 4) (116) (5) -
Impairment losses (Note 6) (339) (31,629) (20,654)
Gain / (loss) on vessel's sale (Note 6) 319 (127) (16,700)
Foreign currency gains/ (losses) 3 (11) (18)
Interest and finance costs (Notes 4, 7 and 10) - - (11,520)
Interest income - - 2
Net income/ (loss) from discontinued operations 1,482 (25,314) (44,952)
December 31, December 31,
Carrying amounts of major classes of assets of discontinued operations 2020 2019
Cash and cash equivalents $ 13 $ 49 $
Accounts receivable, trade 110 700
Inventories - 605
Prepaid expenses and other assets 105 285
Total major classes of current assets of discontinued operations 228 1,639
Total fixed assets, net - 23,450
Deferred charges, net - 134
Total major classes of non-current assets of discontinued operations - 23,584
Carrying amounts of major classes of liabilities of discontinued operations
Accounts payable, trade and other 207 650
Accrued liabilities 109 119
Total major classes of current liabilities of discontinued operations 316 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Advances for Vessels Acquisitions and Other Vessels' Costs (Tables)</t>
        </is>
      </c>
      <c r="B1" s="2" t="inlineStr">
        <is>
          <t>12 Months Ended</t>
        </is>
      </c>
    </row>
    <row r="2">
      <c r="B2" s="2" t="inlineStr">
        <is>
          <t>Dec. 31, 2020</t>
        </is>
      </c>
    </row>
    <row r="3">
      <c r="A3" s="4" t="inlineStr">
        <is>
          <t>Advances for Property Plant and Equipment</t>
        </is>
      </c>
      <c r="B3" s="4" t="inlineStr">
        <is>
          <t>December 31, 2020 December 31, 2019
Advances for vessel acquisitions $ - $ 11,000
Capitalized costs - 17
Total $ - $ 11,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4" t="inlineStr">
        <is>
          <t>Schedule Of Property Plant And Equipment</t>
        </is>
      </c>
      <c r="B3" s="4" t="inlineStr">
        <is>
          <t xml:space="preserve">Continuing Operations Vessels' Cost Accumulated Depreciation Net Book Value
Balance, December 31, 2018 $ - $ - $ -
- Acquisitions and other vessels' costs 60,161 - 60,161
- Depreciation - (740) (740)
Balance, December 31, 2019 $ 60,161 $ (740) $ 59,421
- Transfer from advances for vessel acquisitions and other vessel costs 11,017 - 11,017
- Acquisitions and other vessels' costs 63,386 - 63,386
- Depreciation - (5,716) (5,716)
Balance, December 31, 2020 $ 134,564 $ (6,456) $ 128,108
Discontinued Operations Vessels' Cost Accumulated Depreciation Net Book Value
Balance, December 31, 2018 105,424 (19,554) 85,870
- Vessels' disposals (40,553) 11,677 (28,876)
- Depreciation - (2,513) (2,513)
- Impairment charges (31,031) - (31,031)
Balance, December 31, 2019 $ 33,840 $ (10,390) $ 23,450
- Vessels' disposals (33,501) 10,421 (23,080)
- Impairment charges (339) - (339)
- Depreciation - (31) (31)
Balance, December 31, 202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4" t="inlineStr">
        <is>
          <t>Schedule of Long-term Debt</t>
        </is>
      </c>
      <c r="B3" s="4" t="inlineStr">
        <is>
          <t>December 31, 2020 Current Non-current December 31, 2019 Current Non-current
Nordea secured term loan $ 28,142 $ 3,740 $ 24,402 $ 32,481 $ 4,340 $ 28,141
Piraeus Bank secured term loan 29,958 4,171 25,787 - - -
less unamortized deferred financing costs (434) (143) (291) (198) (58) (140)
Total debt, net of deferred financing costs $ 57,666 $ 7,768 $ 49,898 $ 32,283 $ 4,282 $ 28,001</t>
        </is>
      </c>
    </row>
    <row r="4">
      <c r="A4" s="4" t="inlineStr">
        <is>
          <t>Schedule of maturities of Long-term Debt</t>
        </is>
      </c>
      <c r="B4" s="4" t="inlineStr">
        <is>
          <t>Principal Repayment
Year 1 $ 7,911
Year 2 7,911
Year 3 7,911
Year 4 34,367
Total $ 58,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Amount
Year 1 $ 100
Year 2 79
Year 3 21
Total $ 200
Less imputed interest -16
Present value of lease liabilities $ 184
Lease liabilities, current 94
Lease liabilities, non- current 90
Present value of lease liabilities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hanges in Capital Accounts (Tables)</t>
        </is>
      </c>
      <c r="B1" s="2" t="inlineStr">
        <is>
          <t>12 Months Ended</t>
        </is>
      </c>
    </row>
    <row r="2">
      <c r="B2" s="2" t="inlineStr">
        <is>
          <t>Dec. 31, 2020</t>
        </is>
      </c>
    </row>
    <row r="3">
      <c r="A3" s="4" t="inlineStr">
        <is>
          <t>Schedule of Share-based Compensation, Restricted Stock and Restricted Stock Units Activity</t>
        </is>
      </c>
      <c r="B3" s="4" t="inlineStr">
        <is>
          <t>Number of Shares Weighted Average Grant Date Price
Outstanding at December 31, 2017 - -
Granted 16,170 23.50
Vested (5,390) 23.50
Forfeited or expired - -
Outstanding at December 31, 2018 10,780 $ 23.50
Granted 574,779 8.70
Vested (196,983) 9.10
Forfeited or expired - -
Outstanding at December 31, 2019 388,576 8.90
Granted 67,225 4.76
Vested (355,702) 8.74
Forfeited or expired - -
Outstanding at December 31, 2020 100,099 $ 6.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5" t="n">
        <v>25000000</v>
      </c>
      <c r="C3" s="5" t="n">
        <v>25000000</v>
      </c>
    </row>
    <row r="4">
      <c r="A4" s="4" t="inlineStr">
        <is>
          <t>Preferred stock shares issued</t>
        </is>
      </c>
      <c r="B4" s="5" t="n">
        <v>0</v>
      </c>
      <c r="C4" s="5" t="n">
        <v>1600</v>
      </c>
    </row>
    <row r="5">
      <c r="A5" s="4" t="inlineStr">
        <is>
          <t>Preferred stock shares outstanding</t>
        </is>
      </c>
      <c r="B5" s="5" t="n">
        <v>0</v>
      </c>
      <c r="C5" s="5" t="n">
        <v>1600</v>
      </c>
    </row>
    <row r="6">
      <c r="A6" s="4" t="inlineStr">
        <is>
          <t>Common stock par value</t>
        </is>
      </c>
      <c r="B6" s="7" t="n">
        <v>0.01</v>
      </c>
      <c r="C6" s="7" t="n">
        <v>0.01</v>
      </c>
    </row>
    <row r="7">
      <c r="A7" s="4" t="inlineStr">
        <is>
          <t>Common stock shares authorized</t>
        </is>
      </c>
      <c r="B7" s="5" t="n">
        <v>500000000</v>
      </c>
      <c r="C7" s="5" t="n">
        <v>500000000</v>
      </c>
    </row>
    <row r="8">
      <c r="A8" s="4" t="inlineStr">
        <is>
          <t>Common stock shares issued</t>
        </is>
      </c>
      <c r="B8" s="5" t="n">
        <v>5082726</v>
      </c>
      <c r="C8" s="5" t="n">
        <v>4902071</v>
      </c>
    </row>
    <row r="9">
      <c r="A9" s="4" t="inlineStr">
        <is>
          <t>Common stock shares outstanding</t>
        </is>
      </c>
      <c r="B9" s="5" t="n">
        <v>5082726</v>
      </c>
      <c r="C9" s="5" t="n">
        <v>4902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0</t>
        </is>
      </c>
    </row>
    <row r="3">
      <c r="A3" s="3" t="inlineStr">
        <is>
          <t>Interest and Finance Costs [Abstract]</t>
        </is>
      </c>
    </row>
    <row r="4">
      <c r="A4" s="4" t="inlineStr">
        <is>
          <t>Interest and Finance Costs</t>
        </is>
      </c>
      <c r="B4" s="4" t="inlineStr">
        <is>
          <t>2020 2019 2018
Interest expense on bank debt (Note 7) $ 1,710 $ 416 $ -
Amortization of deferred financing costs 325 154 -
Commitment fees and other 54 81 -
Total $ 2,089 $ 6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4" t="inlineStr">
        <is>
          <t>Schedule of Earnings Per Share, Basic and Diluted</t>
        </is>
      </c>
      <c r="B3" s="4" t="inlineStr">
        <is>
          <t>2020 2019 2018
Basic EPS Diluted EPS Basic LPS Diluted LPS Basic LPS Diluted LPS
Net income / (loss) from continuing operations $ 2,295 $ 2,295 $ (6,743) $ (6,743) $ (7,943) $ (7,943)
plus gain from repurchase of preferred shares 1,500 1,500 - - - -
less income allocated to participating securities (87) (87) - - - -
Net income / (loss) available to common stockholders from continuing operations 3,708 3,708 (6,743) (6,743) (7,943) (7,943)
Net income / (loss) from discontinued operations 1,482 1,482 (25,314) (25,314) (44,952) (44,952)
Total net income / (loss) available to common stockholders 5,190 5,190 (32,057) (32,057) (52,895) (52,895)
Weighted average number of common shares outstanding 4,875,475 4,875,475 2,864,676 2,864,676 945,056 945,056
Effect of dilutive shares - 70,087 - - - -
Total shares outstanding 4,875,475 4,945,562 2,864,676 2,864,676 945,056 945,056
Earnings / (Loss) per common share, continuing operations $ 0.76 $ 0.75 $ (2.35) $ (2.35) $ (8.40) $ (8.40)
Earnings / (Loss) per common share, discontinued operations $ 0.30 $ 0.30 $ (8.84) $ (8.84) $ (47.57) $ (47.57)
Earnings / (Loss) per common share, total $ 1.06 $ 1.05 $ (11.19) $ (11.19) (55.97) $ (55.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33" customWidth="1" min="3" max="3"/>
  </cols>
  <sheetData>
    <row r="1">
      <c r="A1" s="1" t="inlineStr">
        <is>
          <t>General information, Textuals (Details)</t>
        </is>
      </c>
      <c r="B1" s="2" t="inlineStr">
        <is>
          <t>10 Months Ended</t>
        </is>
      </c>
      <c r="C1" s="2" t="inlineStr">
        <is>
          <t>12 Months Ended</t>
        </is>
      </c>
    </row>
    <row r="2">
      <c r="B2" s="2" t="inlineStr">
        <is>
          <t>Nov. 02, 2020</t>
        </is>
      </c>
      <c r="C2" s="2" t="inlineStr">
        <is>
          <t>Dec. 31, 2020</t>
        </is>
      </c>
    </row>
    <row r="3">
      <c r="A3" s="3" t="inlineStr">
        <is>
          <t>Organization, Consolidation and Presentation of Financial Statements [Abstract]</t>
        </is>
      </c>
    </row>
    <row r="4">
      <c r="A4" s="4" t="inlineStr">
        <is>
          <t>Entity Incorporation, Date of Incorporation</t>
        </is>
      </c>
      <c r="C4" s="4" t="inlineStr">
        <is>
          <t>Jan. 7,
		2010</t>
        </is>
      </c>
    </row>
    <row r="5">
      <c r="A5" s="4" t="inlineStr">
        <is>
          <t>Country of incorporation</t>
        </is>
      </c>
      <c r="C5" s="4" t="inlineStr">
        <is>
          <t>the Republic of Marshall Islands</t>
        </is>
      </c>
    </row>
    <row r="6">
      <c r="A6" s="4" t="inlineStr">
        <is>
          <t>Stockholders equity reverse stock splits</t>
        </is>
      </c>
      <c r="B6" s="4" t="inlineStr">
        <is>
          <t>one-for-t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Details 2 (Details) - Sales Revenue Net [Memb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10.00%</t>
        </is>
      </c>
      <c r="C4" s="4" t="inlineStr">
        <is>
          <t>10.00%</t>
        </is>
      </c>
      <c r="D4" s="4" t="inlineStr">
        <is>
          <t>10.00%</t>
        </is>
      </c>
    </row>
    <row r="5">
      <c r="A5" s="4" t="inlineStr">
        <is>
          <t>Major Customer A [Member] | Container vessels [Member] | Discontinued operations [Member]</t>
        </is>
      </c>
    </row>
    <row r="6">
      <c r="A6" s="3" t="inlineStr">
        <is>
          <t>Concentration Risk [Line Items]</t>
        </is>
      </c>
    </row>
    <row r="7">
      <c r="A7" s="4" t="inlineStr">
        <is>
          <t>Concentration Risk, Percentage</t>
        </is>
      </c>
      <c r="C7" s="4" t="inlineStr">
        <is>
          <t>31.00%</t>
        </is>
      </c>
      <c r="D7" s="4" t="inlineStr">
        <is>
          <t>29.00%</t>
        </is>
      </c>
    </row>
    <row r="8">
      <c r="A8" s="4" t="inlineStr">
        <is>
          <t>Major Customer B [Member] | Container vessels [Member] | Discontinued operations [Member]</t>
        </is>
      </c>
    </row>
    <row r="9">
      <c r="A9" s="3" t="inlineStr">
        <is>
          <t>Concentration Risk [Line Items]</t>
        </is>
      </c>
    </row>
    <row r="10">
      <c r="A10" s="4" t="inlineStr">
        <is>
          <t>Concentration Risk, Percentage</t>
        </is>
      </c>
      <c r="C10" s="4" t="inlineStr">
        <is>
          <t>10.00%</t>
        </is>
      </c>
      <c r="D10" s="4" t="inlineStr">
        <is>
          <t>32.00%</t>
        </is>
      </c>
    </row>
    <row r="11">
      <c r="A11" s="4" t="inlineStr">
        <is>
          <t>Major Customer C [Member] | Container vessels [Member] | Discontinued operations [Member]</t>
        </is>
      </c>
    </row>
    <row r="12">
      <c r="A12" s="3" t="inlineStr">
        <is>
          <t>Concentration Risk [Line Items]</t>
        </is>
      </c>
    </row>
    <row r="13">
      <c r="A13" s="4" t="inlineStr">
        <is>
          <t>Concentration Risk, Percentage</t>
        </is>
      </c>
      <c r="C13" s="4" t="inlineStr">
        <is>
          <t>16.00%</t>
        </is>
      </c>
      <c r="D13" s="4" t="inlineStr">
        <is>
          <t>19.00%</t>
        </is>
      </c>
    </row>
    <row r="14">
      <c r="A14" s="4" t="inlineStr">
        <is>
          <t>Major Customer D [Member] | Container vessels [Member] | Discontinued operations [Member]</t>
        </is>
      </c>
    </row>
    <row r="15">
      <c r="A15" s="3" t="inlineStr">
        <is>
          <t>Concentration Risk [Line Items]</t>
        </is>
      </c>
    </row>
    <row r="16">
      <c r="A16" s="4" t="inlineStr">
        <is>
          <t>Concentration Risk, Percentage</t>
        </is>
      </c>
      <c r="C16" s="4" t="inlineStr">
        <is>
          <t>11.00%</t>
        </is>
      </c>
    </row>
    <row r="17">
      <c r="A17" s="4" t="inlineStr">
        <is>
          <t>Major Customer E [Member] | Tanker vessels [Member] | Continuing operations [Member]</t>
        </is>
      </c>
    </row>
    <row r="18">
      <c r="A18" s="3" t="inlineStr">
        <is>
          <t>Concentration Risk [Line Items]</t>
        </is>
      </c>
    </row>
    <row r="19">
      <c r="A19" s="4" t="inlineStr">
        <is>
          <t>Concentration Risk, Percentage</t>
        </is>
      </c>
      <c r="C19" s="4" t="inlineStr">
        <is>
          <t>13.00%</t>
        </is>
      </c>
    </row>
    <row r="20">
      <c r="A20" s="4" t="inlineStr">
        <is>
          <t>Major Customer F [Member] | Tanker vessels [Member] | Continuing operations [Member]</t>
        </is>
      </c>
    </row>
    <row r="21">
      <c r="A21" s="3" t="inlineStr">
        <is>
          <t>Concentration Risk [Line Items]</t>
        </is>
      </c>
    </row>
    <row r="22">
      <c r="A22" s="4" t="inlineStr">
        <is>
          <t>Concentration Risk, Percentage</t>
        </is>
      </c>
      <c r="B22" s="4" t="inlineStr">
        <is>
          <t>20.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Recent Accounting Pronouncements and Significant Accounting Policies, Textuals 2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Methods</t>
        </is>
      </c>
      <c r="B4" s="4" t="inlineStr">
        <is>
          <t>Straight-line basis</t>
        </is>
      </c>
    </row>
    <row r="5">
      <c r="A5" s="4" t="inlineStr">
        <is>
          <t>Amortization of dry-docking costs</t>
        </is>
      </c>
      <c r="B5" s="6" t="n">
        <v>5898000</v>
      </c>
      <c r="C5" s="6" t="n">
        <v>3684000</v>
      </c>
      <c r="D5" s="6" t="n">
        <v>4945000</v>
      </c>
    </row>
    <row r="6">
      <c r="A6" s="4" t="inlineStr">
        <is>
          <t>Loss / (Gain) on vessels' sale</t>
        </is>
      </c>
      <c r="B6" s="5" t="n">
        <v>66000</v>
      </c>
      <c r="C6" s="5" t="n">
        <v>117000</v>
      </c>
      <c r="D6" s="5" t="n">
        <v>832000</v>
      </c>
    </row>
    <row r="7">
      <c r="A7" s="4" t="inlineStr">
        <is>
          <t>Impairment losses</t>
        </is>
      </c>
      <c r="B7" s="5" t="n">
        <v>339000</v>
      </c>
      <c r="C7" s="5" t="n">
        <v>31629000</v>
      </c>
      <c r="D7" s="5" t="n">
        <v>20654000</v>
      </c>
    </row>
    <row r="8">
      <c r="A8" s="4" t="inlineStr">
        <is>
          <t>Unamortized deferred dry-docking costs</t>
        </is>
      </c>
      <c r="B8" s="5" t="n">
        <v>0</v>
      </c>
      <c r="C8" s="5" t="n">
        <v>134000</v>
      </c>
    </row>
    <row r="9">
      <c r="A9" s="4" t="inlineStr">
        <is>
          <t>Allowance for estimated credit losses</t>
        </is>
      </c>
      <c r="B9" s="5" t="n">
        <v>79000</v>
      </c>
    </row>
    <row r="10">
      <c r="A10" s="4" t="inlineStr">
        <is>
          <t>Discontinued operations [Member]</t>
        </is>
      </c>
    </row>
    <row r="11">
      <c r="A11" s="3" t="inlineStr">
        <is>
          <t>Property, Plant and Equipment [Line Items]</t>
        </is>
      </c>
    </row>
    <row r="12">
      <c r="A12" s="4" t="inlineStr">
        <is>
          <t>Amortization of dry-docking costs</t>
        </is>
      </c>
      <c r="B12" s="5" t="n">
        <v>68000</v>
      </c>
      <c r="C12" s="5" t="n">
        <v>389000</v>
      </c>
      <c r="D12" s="5" t="n">
        <v>518000</v>
      </c>
    </row>
    <row r="13">
      <c r="A13" s="4" t="inlineStr">
        <is>
          <t>Loss / (Gain) on vessels' sale</t>
        </is>
      </c>
      <c r="B13" s="5" t="n">
        <v>66000</v>
      </c>
      <c r="C13" s="5" t="n">
        <v>117000</v>
      </c>
      <c r="D13" s="5" t="n">
        <v>832000</v>
      </c>
    </row>
    <row r="14">
      <c r="A14" s="4" t="inlineStr">
        <is>
          <t>Impairment losses</t>
        </is>
      </c>
      <c r="B14" s="6" t="n">
        <v>0</v>
      </c>
      <c r="C14" s="5" t="n">
        <v>598000</v>
      </c>
      <c r="D14" s="5" t="n">
        <v>0</v>
      </c>
    </row>
    <row r="15">
      <c r="A15" s="4" t="inlineStr">
        <is>
          <t>Container Vessels [Member]</t>
        </is>
      </c>
    </row>
    <row r="16">
      <c r="A16" s="3" t="inlineStr">
        <is>
          <t>Property, Plant and Equipment [Line Items]</t>
        </is>
      </c>
    </row>
    <row r="17">
      <c r="A17" s="4" t="inlineStr">
        <is>
          <t>Estimated Useful Lives</t>
        </is>
      </c>
      <c r="B17" s="4" t="inlineStr">
        <is>
          <t>30 years</t>
        </is>
      </c>
    </row>
    <row r="18">
      <c r="A18" s="4" t="inlineStr">
        <is>
          <t>Assumed vessel utilization for asset impairment</t>
        </is>
      </c>
      <c r="B18" s="4" t="inlineStr">
        <is>
          <t>98.00%</t>
        </is>
      </c>
    </row>
    <row r="19">
      <c r="A19" s="4" t="inlineStr">
        <is>
          <t>Unamortized deferred dry-docking costs</t>
        </is>
      </c>
      <c r="B19" s="6" t="n">
        <v>0</v>
      </c>
      <c r="C19" s="5" t="n">
        <v>134000</v>
      </c>
    </row>
    <row r="20">
      <c r="A20" s="4" t="inlineStr">
        <is>
          <t>Impairment for assets held for sale</t>
        </is>
      </c>
      <c r="B20" s="5" t="n">
        <v>339</v>
      </c>
      <c r="C20" s="5" t="n">
        <v>17434</v>
      </c>
      <c r="D20" s="5" t="n">
        <v>15626</v>
      </c>
    </row>
    <row r="21">
      <c r="A21" s="4" t="inlineStr">
        <is>
          <t>Impairment for assets held for use</t>
        </is>
      </c>
      <c r="B21" s="6" t="n">
        <v>0</v>
      </c>
      <c r="C21" s="6" t="n">
        <v>14195</v>
      </c>
      <c r="D21" s="6" t="n">
        <v>5028</v>
      </c>
    </row>
    <row r="22">
      <c r="A22" s="4" t="inlineStr">
        <is>
          <t>Tanker Vessels [Member]</t>
        </is>
      </c>
    </row>
    <row r="23">
      <c r="A23" s="3" t="inlineStr">
        <is>
          <t>Property, Plant and Equipment [Line Items]</t>
        </is>
      </c>
    </row>
    <row r="24">
      <c r="A24" s="4" t="inlineStr">
        <is>
          <t>Estimated Useful Lives</t>
        </is>
      </c>
      <c r="B24" s="4" t="inlineStr">
        <is>
          <t>25 years</t>
        </is>
      </c>
    </row>
    <row r="25">
      <c r="A25" s="4" t="inlineStr">
        <is>
          <t>Assumed off hire percentage for asset impairment</t>
        </is>
      </c>
      <c r="B25" s="4" t="inlineStr">
        <is>
          <t>90.00%</t>
        </is>
      </c>
    </row>
    <row r="26">
      <c r="A26" s="4" t="inlineStr">
        <is>
          <t>Tanker and Container Vessels [Member]</t>
        </is>
      </c>
    </row>
    <row r="27">
      <c r="A27" s="3" t="inlineStr">
        <is>
          <t>Property, Plant and Equipment [Line Items]</t>
        </is>
      </c>
    </row>
    <row r="28">
      <c r="A28" s="4" t="inlineStr">
        <is>
          <t>Estimated residual scrap value per light-weight ton</t>
        </is>
      </c>
      <c r="B28" s="6" t="n">
        <v>350</v>
      </c>
    </row>
    <row r="29">
      <c r="A29" s="4" t="inlineStr">
        <is>
          <t>Assumed time-charter rates for asset impairment</t>
        </is>
      </c>
      <c r="B29" s="4" t="inlineStr">
        <is>
          <t>to the extent applicable, on the most recent 10 year average historical rate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Textuals 3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Accounts receivable, trade</t>
        </is>
      </c>
      <c r="B4" s="6" t="n">
        <v>3503</v>
      </c>
      <c r="C4" s="6" t="n">
        <v>3985</v>
      </c>
    </row>
    <row r="5">
      <c r="A5" s="4" t="inlineStr">
        <is>
          <t>Revenues</t>
        </is>
      </c>
      <c r="B5" s="5" t="n">
        <v>42045</v>
      </c>
      <c r="C5" s="5" t="n">
        <v>6301</v>
      </c>
      <c r="D5" s="6" t="n">
        <v>0</v>
      </c>
    </row>
    <row r="6">
      <c r="A6" s="4" t="inlineStr">
        <is>
          <t>Time Charters [Member]</t>
        </is>
      </c>
    </row>
    <row r="7">
      <c r="A7" s="3" t="inlineStr">
        <is>
          <t>Revenues from External Customers and Long-Lived Assets [Line Items]</t>
        </is>
      </c>
    </row>
    <row r="8">
      <c r="A8" s="4" t="inlineStr">
        <is>
          <t>Accounts receivable, trade</t>
        </is>
      </c>
      <c r="B8" s="5" t="n">
        <v>104</v>
      </c>
    </row>
    <row r="9">
      <c r="A9" s="4" t="inlineStr">
        <is>
          <t>Revenues</t>
        </is>
      </c>
      <c r="B9" s="5" t="n">
        <v>7303</v>
      </c>
    </row>
    <row r="10">
      <c r="A10" s="4" t="inlineStr">
        <is>
          <t>Spot Charters [Member]</t>
        </is>
      </c>
    </row>
    <row r="11">
      <c r="A11" s="3" t="inlineStr">
        <is>
          <t>Revenues from External Customers and Long-Lived Assets [Line Items]</t>
        </is>
      </c>
    </row>
    <row r="12">
      <c r="A12" s="4" t="inlineStr">
        <is>
          <t>Accounts receivable, trade</t>
        </is>
      </c>
      <c r="B12" s="5" t="n">
        <v>3399</v>
      </c>
      <c r="C12" s="5" t="n">
        <v>3985</v>
      </c>
    </row>
    <row r="13">
      <c r="A13" s="4" t="inlineStr">
        <is>
          <t>Revenues</t>
        </is>
      </c>
      <c r="B13" s="5" t="n">
        <v>34742</v>
      </c>
      <c r="C13" s="5" t="n">
        <v>6301</v>
      </c>
    </row>
    <row r="14">
      <c r="A14" s="4" t="inlineStr">
        <is>
          <t>Contract assets</t>
        </is>
      </c>
      <c r="B14" s="6" t="n">
        <v>456</v>
      </c>
      <c r="C14" s="6" t="n">
        <v>2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 of Income, Details 1 (Details) - USD ($) $ in Thousands</t>
        </is>
      </c>
      <c r="B1" s="2" t="inlineStr">
        <is>
          <t>12 Months Ended</t>
        </is>
      </c>
    </row>
    <row r="2">
      <c r="B2" s="2" t="inlineStr">
        <is>
          <t>Dec. 31, 2020</t>
        </is>
      </c>
      <c r="C2" s="2" t="inlineStr">
        <is>
          <t>Dec. 31, 2019</t>
        </is>
      </c>
      <c r="D2" s="2" t="inlineStr">
        <is>
          <t>Dec. 31, 2018</t>
        </is>
      </c>
    </row>
    <row r="3">
      <c r="A3" s="3" t="inlineStr">
        <is>
          <t>Discontinued Operation, Income (Loss) from Discontinued Operation Disclosures [Abstract]</t>
        </is>
      </c>
    </row>
    <row r="4">
      <c r="A4" s="4" t="inlineStr">
        <is>
          <t>Time-charter revenues (Notes 1 and 2)</t>
        </is>
      </c>
      <c r="B4" s="6" t="n">
        <v>4238</v>
      </c>
      <c r="C4" s="6" t="n">
        <v>20545</v>
      </c>
      <c r="D4" s="6" t="n">
        <v>25566</v>
      </c>
    </row>
    <row r="5">
      <c r="A5" s="4" t="inlineStr">
        <is>
          <t>Voyage expenses</t>
        </is>
      </c>
      <c r="B5" s="5" t="n">
        <v>-188</v>
      </c>
      <c r="C5" s="5" t="n">
        <v>-987</v>
      </c>
      <c r="D5" s="5" t="n">
        <v>-1267</v>
      </c>
    </row>
    <row r="6">
      <c r="A6" s="4" t="inlineStr">
        <is>
          <t>Vessels' operating expenses</t>
        </is>
      </c>
      <c r="B6" s="5" t="n">
        <v>-2336</v>
      </c>
      <c r="C6" s="5" t="n">
        <v>-10199</v>
      </c>
      <c r="D6" s="5" t="n">
        <v>-15453</v>
      </c>
    </row>
    <row r="7">
      <c r="A7" s="4" t="inlineStr">
        <is>
          <t>Depreciation and amortization of deferred charges (Notes 2 and 6)</t>
        </is>
      </c>
      <c r="B7" s="5" t="n">
        <v>-99</v>
      </c>
      <c r="C7" s="5" t="n">
        <v>-2901</v>
      </c>
      <c r="D7" s="5" t="n">
        <v>-4908</v>
      </c>
    </row>
    <row r="8">
      <c r="A8" s="4" t="inlineStr">
        <is>
          <t>Management fees (Note 4)</t>
        </is>
      </c>
      <c r="B8" s="5" t="n">
        <v>-116</v>
      </c>
      <c r="C8" s="5" t="n">
        <v>-5</v>
      </c>
      <c r="D8" s="5" t="n">
        <v>0</v>
      </c>
    </row>
    <row r="9">
      <c r="A9" s="4" t="inlineStr">
        <is>
          <t>Impairment losses (Note 6)</t>
        </is>
      </c>
      <c r="B9" s="5" t="n">
        <v>-339</v>
      </c>
      <c r="C9" s="5" t="n">
        <v>-31629</v>
      </c>
      <c r="D9" s="5" t="n">
        <v>-20654</v>
      </c>
    </row>
    <row r="10">
      <c r="A10" s="4" t="inlineStr">
        <is>
          <t>Gain / (loss) on vessel's sale (Note 6)</t>
        </is>
      </c>
      <c r="B10" s="5" t="n">
        <v>319</v>
      </c>
      <c r="C10" s="5" t="n">
        <v>-127</v>
      </c>
      <c r="D10" s="5" t="n">
        <v>-16700</v>
      </c>
    </row>
    <row r="11">
      <c r="A11" s="4" t="inlineStr">
        <is>
          <t>Foreign currency gains/ (losses)</t>
        </is>
      </c>
      <c r="B11" s="5" t="n">
        <v>3</v>
      </c>
      <c r="C11" s="5" t="n">
        <v>-11</v>
      </c>
      <c r="D11" s="5" t="n">
        <v>-18</v>
      </c>
    </row>
    <row r="12">
      <c r="A12" s="4" t="inlineStr">
        <is>
          <t>Interest and finance costs (Notes 4, 7 and 10)</t>
        </is>
      </c>
      <c r="B12" s="5" t="n">
        <v>0</v>
      </c>
      <c r="C12" s="5" t="n">
        <v>0</v>
      </c>
      <c r="D12" s="5" t="n">
        <v>-11520</v>
      </c>
    </row>
    <row r="13">
      <c r="A13" s="4" t="inlineStr">
        <is>
          <t>Interest income</t>
        </is>
      </c>
      <c r="B13" s="5" t="n">
        <v>0</v>
      </c>
      <c r="C13" s="5" t="n">
        <v>0</v>
      </c>
      <c r="D13" s="5" t="n">
        <v>2</v>
      </c>
    </row>
    <row r="14">
      <c r="A14" s="4" t="inlineStr">
        <is>
          <t>Net income/ (loss) from discontinued operations</t>
        </is>
      </c>
      <c r="B14" s="6" t="n">
        <v>1482</v>
      </c>
      <c r="C14" s="6" t="n">
        <v>-25314</v>
      </c>
      <c r="D14" s="6" t="n">
        <v>-4495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2 (Details) - USD ($) $ in Thousands</t>
        </is>
      </c>
      <c r="B1" s="2" t="inlineStr">
        <is>
          <t>Dec. 31, 2020</t>
        </is>
      </c>
      <c r="C1" s="2" t="inlineStr">
        <is>
          <t>Dec. 31, 2019</t>
        </is>
      </c>
    </row>
    <row r="2">
      <c r="A2" s="3" t="inlineStr">
        <is>
          <t>Disposal Group, Including Discontinued Operation, Assets [Abstract]</t>
        </is>
      </c>
    </row>
    <row r="3">
      <c r="A3" s="4" t="inlineStr">
        <is>
          <t>Cash and cash equivalents</t>
        </is>
      </c>
      <c r="B3" s="6" t="n">
        <v>13</v>
      </c>
      <c r="C3" s="6" t="n">
        <v>49</v>
      </c>
    </row>
    <row r="4">
      <c r="A4" s="4" t="inlineStr">
        <is>
          <t>Accounts receivable, trade</t>
        </is>
      </c>
      <c r="B4" s="5" t="n">
        <v>110</v>
      </c>
      <c r="C4" s="5" t="n">
        <v>700</v>
      </c>
    </row>
    <row r="5">
      <c r="A5" s="4" t="inlineStr">
        <is>
          <t>Inventories</t>
        </is>
      </c>
      <c r="B5" s="5" t="n">
        <v>0</v>
      </c>
      <c r="C5" s="5" t="n">
        <v>605</v>
      </c>
    </row>
    <row r="6">
      <c r="A6" s="4" t="inlineStr">
        <is>
          <t>Prepaid expenses and other assets</t>
        </is>
      </c>
      <c r="B6" s="5" t="n">
        <v>105</v>
      </c>
      <c r="C6" s="5" t="n">
        <v>285</v>
      </c>
    </row>
    <row r="7">
      <c r="A7" s="4" t="inlineStr">
        <is>
          <t>Total major classes of current assets of discontinued operations</t>
        </is>
      </c>
      <c r="B7" s="5" t="n">
        <v>228</v>
      </c>
      <c r="C7" s="5" t="n">
        <v>1639</v>
      </c>
    </row>
    <row r="8">
      <c r="A8" s="4" t="inlineStr">
        <is>
          <t>Total fixed assets, net</t>
        </is>
      </c>
      <c r="B8" s="5" t="n">
        <v>0</v>
      </c>
      <c r="C8" s="5" t="n">
        <v>23450</v>
      </c>
    </row>
    <row r="9">
      <c r="A9" s="4" t="inlineStr">
        <is>
          <t>Deferred charges, net</t>
        </is>
      </c>
      <c r="B9" s="5" t="n">
        <v>0</v>
      </c>
      <c r="C9" s="5" t="n">
        <v>134</v>
      </c>
    </row>
    <row r="10">
      <c r="A10" s="4" t="inlineStr">
        <is>
          <t>Total major classes of non-current assets of discontinued operations</t>
        </is>
      </c>
      <c r="B10" s="5" t="n">
        <v>0</v>
      </c>
      <c r="C10" s="5" t="n">
        <v>23584</v>
      </c>
    </row>
    <row r="11">
      <c r="A11" s="4" t="inlineStr">
        <is>
          <t>Accounts payable, trade and other</t>
        </is>
      </c>
      <c r="B11" s="5" t="n">
        <v>207</v>
      </c>
      <c r="C11" s="5" t="n">
        <v>650</v>
      </c>
    </row>
    <row r="12">
      <c r="A12" s="4" t="inlineStr">
        <is>
          <t>Accrued liabilities</t>
        </is>
      </c>
      <c r="B12" s="5" t="n">
        <v>109</v>
      </c>
      <c r="C12" s="5" t="n">
        <v>119</v>
      </c>
    </row>
    <row r="13">
      <c r="A13" s="4" t="inlineStr">
        <is>
          <t>Total major classes of current liabilities of discontinued operations</t>
        </is>
      </c>
      <c r="B13" s="6" t="n">
        <v>316</v>
      </c>
      <c r="C13" s="6" t="n">
        <v>7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Textuals (Details) - USD ($) $ in Thousands</t>
        </is>
      </c>
      <c r="B1" s="2" t="inlineStr">
        <is>
          <t>12 Months Ended</t>
        </is>
      </c>
    </row>
    <row r="2">
      <c r="B2" s="2" t="inlineStr">
        <is>
          <t>Dec. 31, 2020</t>
        </is>
      </c>
      <c r="C2" s="2" t="inlineStr">
        <is>
          <t>Dec. 31, 2019</t>
        </is>
      </c>
      <c r="D2" s="2" t="inlineStr">
        <is>
          <t>Dec. 31, 2018</t>
        </is>
      </c>
    </row>
    <row r="3">
      <c r="A3" s="3" t="inlineStr">
        <is>
          <t>Discontinued Operation, Additional Disclosures [Abstract]</t>
        </is>
      </c>
    </row>
    <row r="4">
      <c r="A4" s="4" t="inlineStr">
        <is>
          <t>Capital expenditures relating to dry-docking costs</t>
        </is>
      </c>
      <c r="B4" s="6" t="n">
        <v>0</v>
      </c>
      <c r="C4" s="6" t="n">
        <v>0</v>
      </c>
      <c r="D4" s="6" t="n">
        <v>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Transactions with related parties, Textuals (Details) - USD ($) $ in Thousands</t>
        </is>
      </c>
      <c r="B1" s="2" t="inlineStr">
        <is>
          <t>1 Months Ended</t>
        </is>
      </c>
      <c r="C1" s="2" t="inlineStr">
        <is>
          <t>3 Months Ended</t>
        </is>
      </c>
      <c r="D1" s="2" t="inlineStr">
        <is>
          <t>12 Months Ended</t>
        </is>
      </c>
    </row>
    <row r="2">
      <c r="B2" s="2" t="inlineStr">
        <is>
          <t>Jan.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Due to related parties, current</t>
        </is>
      </c>
      <c r="D4" s="6" t="n">
        <v>68</v>
      </c>
      <c r="E4" s="6" t="n">
        <v>8</v>
      </c>
    </row>
    <row r="5">
      <c r="A5" s="4" t="inlineStr">
        <is>
          <t>Steamship Shipbroking Enterprises Inc. [Member]</t>
        </is>
      </c>
    </row>
    <row r="6">
      <c r="A6" s="3" t="inlineStr">
        <is>
          <t>Related Party Transaction [Line Items]</t>
        </is>
      </c>
    </row>
    <row r="7">
      <c r="A7" s="4" t="inlineStr">
        <is>
          <t>Related party transaction, amounts of transaction</t>
        </is>
      </c>
      <c r="D7" s="5" t="n">
        <v>280</v>
      </c>
      <c r="E7" s="5" t="n">
        <v>2100</v>
      </c>
      <c r="F7" s="6" t="n">
        <v>2145</v>
      </c>
    </row>
    <row r="8">
      <c r="A8" s="4" t="inlineStr">
        <is>
          <t>Due from related parties, current</t>
        </is>
      </c>
      <c r="D8" s="5" t="n">
        <v>0</v>
      </c>
      <c r="E8" s="5" t="n">
        <v>0</v>
      </c>
    </row>
    <row r="9">
      <c r="A9" s="4" t="inlineStr">
        <is>
          <t>Due to related parties, current</t>
        </is>
      </c>
      <c r="D9" s="5" t="n">
        <v>0</v>
      </c>
      <c r="E9" s="5" t="n">
        <v>0</v>
      </c>
    </row>
    <row r="10">
      <c r="A10" s="4" t="inlineStr">
        <is>
          <t>Accrued bonus</t>
        </is>
      </c>
      <c r="E10" s="5" t="n">
        <v>420</v>
      </c>
    </row>
    <row r="11">
      <c r="A11" s="4" t="inlineStr">
        <is>
          <t>Steamship Shipbroking Enterprises Inc. [Member] | Contract Termination [Member]</t>
        </is>
      </c>
    </row>
    <row r="12">
      <c r="A12" s="3" t="inlineStr">
        <is>
          <t>Related Party Transaction [Line Items]</t>
        </is>
      </c>
    </row>
    <row r="13">
      <c r="A13" s="4" t="inlineStr">
        <is>
          <t>Gain (Loss) on Contract Termination</t>
        </is>
      </c>
      <c r="C13" s="6" t="n">
        <v>0</v>
      </c>
    </row>
    <row r="14">
      <c r="A14" s="4" t="inlineStr">
        <is>
          <t>Pure Brokerage and Shipping Corp. [Member]</t>
        </is>
      </c>
    </row>
    <row r="15">
      <c r="A15" s="3" t="inlineStr">
        <is>
          <t>Related Party Transaction [Line Items]</t>
        </is>
      </c>
    </row>
    <row r="16">
      <c r="A16" s="4" t="inlineStr">
        <is>
          <t>Due to related parties, current</t>
        </is>
      </c>
      <c r="D16" s="5" t="n">
        <v>68</v>
      </c>
    </row>
    <row r="17">
      <c r="A17" s="4" t="inlineStr">
        <is>
          <t>Commissions</t>
        </is>
      </c>
      <c r="D17" s="5" t="n">
        <v>227</v>
      </c>
    </row>
    <row r="18">
      <c r="A18" s="4" t="inlineStr">
        <is>
          <t>Brokerage fees</t>
        </is>
      </c>
      <c r="D18" s="5" t="n">
        <v>80</v>
      </c>
    </row>
    <row r="19">
      <c r="A19" s="4" t="inlineStr">
        <is>
          <t>Pure Brokerage and Shipping Corp. [Member] | Discontinued operations [Member]</t>
        </is>
      </c>
    </row>
    <row r="20">
      <c r="A20" s="3" t="inlineStr">
        <is>
          <t>Related Party Transaction [Line Items]</t>
        </is>
      </c>
    </row>
    <row r="21">
      <c r="A21" s="4" t="inlineStr">
        <is>
          <t>Commissions</t>
        </is>
      </c>
      <c r="D21" s="5" t="n">
        <v>56</v>
      </c>
    </row>
    <row r="22">
      <c r="A22" s="4" t="inlineStr">
        <is>
          <t>Altair Travel Agency S.A [Member]</t>
        </is>
      </c>
    </row>
    <row r="23">
      <c r="A23" s="3" t="inlineStr">
        <is>
          <t>Related Party Transaction [Line Items]</t>
        </is>
      </c>
    </row>
    <row r="24">
      <c r="A24" s="4" t="inlineStr">
        <is>
          <t>Related party transaction, amounts of transaction</t>
        </is>
      </c>
      <c r="D24" s="5" t="n">
        <v>179</v>
      </c>
      <c r="E24" s="5" t="n">
        <v>428</v>
      </c>
      <c r="F24" s="6" t="n">
        <v>554</v>
      </c>
    </row>
    <row r="25">
      <c r="A25" s="4" t="inlineStr">
        <is>
          <t>Due to related parties, current</t>
        </is>
      </c>
      <c r="D25" s="6" t="n">
        <v>0</v>
      </c>
      <c r="E25" s="6" t="n">
        <v>8</v>
      </c>
    </row>
    <row r="26">
      <c r="A26" s="4" t="inlineStr">
        <is>
          <t>Altair Travel Agency S.A [Member] | Contract Termination [Member]</t>
        </is>
      </c>
    </row>
    <row r="27">
      <c r="A27" s="3" t="inlineStr">
        <is>
          <t>Related Party Transaction [Line Items]</t>
        </is>
      </c>
    </row>
    <row r="28">
      <c r="A28" s="4" t="inlineStr">
        <is>
          <t>Gain (Loss) on Contract Termination</t>
        </is>
      </c>
      <c r="B28" s="6" t="n">
        <v>0</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Voyage and time charter revenues (Notes 1 and 2)</t>
        </is>
      </c>
      <c r="B4" s="6" t="n">
        <v>42045</v>
      </c>
      <c r="C4" s="6" t="n">
        <v>6301</v>
      </c>
      <c r="D4" s="6" t="n">
        <v>0</v>
      </c>
    </row>
    <row r="5">
      <c r="A5" s="3" t="inlineStr">
        <is>
          <t>EXPENSES:</t>
        </is>
      </c>
    </row>
    <row r="6">
      <c r="A6" s="4" t="inlineStr">
        <is>
          <t>Voyage expenses</t>
        </is>
      </c>
      <c r="B6" s="5" t="n">
        <v>14434</v>
      </c>
      <c r="C6" s="5" t="n">
        <v>2460</v>
      </c>
      <c r="D6" s="5" t="n">
        <v>0</v>
      </c>
    </row>
    <row r="7">
      <c r="A7" s="4" t="inlineStr">
        <is>
          <t>Vessel operating expenses</t>
        </is>
      </c>
      <c r="B7" s="5" t="n">
        <v>9208</v>
      </c>
      <c r="C7" s="5" t="n">
        <v>1122</v>
      </c>
      <c r="D7" s="5" t="n">
        <v>0</v>
      </c>
    </row>
    <row r="8">
      <c r="A8" s="4" t="inlineStr">
        <is>
          <t>Depreciation (Note 6)</t>
        </is>
      </c>
      <c r="B8" s="5" t="n">
        <v>5799</v>
      </c>
      <c r="C8" s="5" t="n">
        <v>783</v>
      </c>
      <c r="D8" s="5" t="n">
        <v>37</v>
      </c>
    </row>
    <row r="9">
      <c r="A9" s="4" t="inlineStr">
        <is>
          <t>Management fees (Note 1)</t>
        </is>
      </c>
      <c r="B9" s="5" t="n">
        <v>231</v>
      </c>
      <c r="C9" s="5" t="n">
        <v>142</v>
      </c>
      <c r="D9" s="5" t="n">
        <v>0</v>
      </c>
    </row>
    <row r="10">
      <c r="A10" s="4" t="inlineStr">
        <is>
          <t>General and administrative expenses (Notes 4 and 9)</t>
        </is>
      </c>
      <c r="B10" s="5" t="n">
        <v>7985</v>
      </c>
      <c r="C10" s="5" t="n">
        <v>8162</v>
      </c>
      <c r="D10" s="5" t="n">
        <v>8030</v>
      </c>
    </row>
    <row r="11">
      <c r="A11" s="4" t="inlineStr">
        <is>
          <t>Provision for doubtful receivables (Note 2)</t>
        </is>
      </c>
      <c r="B11" s="5" t="n">
        <v>79</v>
      </c>
      <c r="C11" s="5" t="n">
        <v>0</v>
      </c>
      <c r="D11" s="5" t="n">
        <v>0</v>
      </c>
    </row>
    <row r="12">
      <c r="A12" s="4" t="inlineStr">
        <is>
          <t>Foreign currency losses / (gains)</t>
        </is>
      </c>
      <c r="B12" s="5" t="n">
        <v>35</v>
      </c>
      <c r="C12" s="5" t="n">
        <v>-18</v>
      </c>
      <c r="D12" s="5" t="n">
        <v>-62</v>
      </c>
    </row>
    <row r="13">
      <c r="A13" s="4" t="inlineStr">
        <is>
          <t>Operating income / (loss)</t>
        </is>
      </c>
      <c r="B13" s="5" t="n">
        <v>4274</v>
      </c>
      <c r="C13" s="5" t="n">
        <v>-6350</v>
      </c>
      <c r="D13" s="5" t="n">
        <v>-8005</v>
      </c>
    </row>
    <row r="14">
      <c r="A14" s="3" t="inlineStr">
        <is>
          <t>OTHER INCOME / (EXPENSES)</t>
        </is>
      </c>
    </row>
    <row r="15">
      <c r="A15" s="4" t="inlineStr">
        <is>
          <t>Interest and finance costs (Note 10)</t>
        </is>
      </c>
      <c r="B15" s="5" t="n">
        <v>-2089</v>
      </c>
      <c r="C15" s="5" t="n">
        <v>-651</v>
      </c>
      <c r="D15" s="5" t="n">
        <v>0</v>
      </c>
    </row>
    <row r="16">
      <c r="A16" s="4" t="inlineStr">
        <is>
          <t>Interest income</t>
        </is>
      </c>
      <c r="B16" s="5" t="n">
        <v>110</v>
      </c>
      <c r="C16" s="5" t="n">
        <v>258</v>
      </c>
      <c r="D16" s="5" t="n">
        <v>62</v>
      </c>
    </row>
    <row r="17">
      <c r="A17" s="4" t="inlineStr">
        <is>
          <t>Total other income / (expenses), net</t>
        </is>
      </c>
      <c r="B17" s="5" t="n">
        <v>-1979</v>
      </c>
      <c r="C17" s="5" t="n">
        <v>-393</v>
      </c>
      <c r="D17" s="5" t="n">
        <v>62</v>
      </c>
    </row>
    <row r="18">
      <c r="A18" s="4" t="inlineStr">
        <is>
          <t>Net income / (loss) from continuing operations</t>
        </is>
      </c>
      <c r="B18" s="5" t="n">
        <v>2295</v>
      </c>
      <c r="C18" s="5" t="n">
        <v>-6743</v>
      </c>
      <c r="D18" s="5" t="n">
        <v>-7943</v>
      </c>
    </row>
    <row r="19">
      <c r="A19" s="4" t="inlineStr">
        <is>
          <t>Gain from repurchase of preferred shares (Notes 4 and 11)</t>
        </is>
      </c>
      <c r="B19" s="5" t="n">
        <v>1500</v>
      </c>
      <c r="C19" s="5" t="n">
        <v>0</v>
      </c>
      <c r="D19" s="5" t="n">
        <v>0</v>
      </c>
    </row>
    <row r="20">
      <c r="A20" s="4" t="inlineStr">
        <is>
          <t>Income allocated to participating securities (Note 11)</t>
        </is>
      </c>
      <c r="B20" s="5" t="n">
        <v>-87</v>
      </c>
      <c r="C20" s="5" t="n">
        <v>0</v>
      </c>
      <c r="D20" s="5" t="n">
        <v>0</v>
      </c>
    </row>
    <row r="21">
      <c r="A21" s="4" t="inlineStr">
        <is>
          <t>Net income/(loss) available to common stockholders from continuing operations</t>
        </is>
      </c>
      <c r="B21" s="5" t="n">
        <v>3708</v>
      </c>
      <c r="C21" s="5" t="n">
        <v>-6743</v>
      </c>
      <c r="D21" s="5" t="n">
        <v>-7943</v>
      </c>
    </row>
    <row r="22">
      <c r="A22" s="4" t="inlineStr">
        <is>
          <t>Net income / (loss) from discontinued operations (Note 3)</t>
        </is>
      </c>
      <c r="B22" s="5" t="n">
        <v>1482</v>
      </c>
      <c r="C22" s="5" t="n">
        <v>-25314</v>
      </c>
      <c r="D22" s="5" t="n">
        <v>-44952</v>
      </c>
    </row>
    <row r="23">
      <c r="A23" s="4" t="inlineStr">
        <is>
          <t>Total net income / (loss) available to common stockholders</t>
        </is>
      </c>
      <c r="B23" s="6" t="n">
        <v>5190</v>
      </c>
      <c r="C23" s="6" t="n">
        <v>-32057</v>
      </c>
      <c r="D23" s="6" t="n">
        <v>-52895</v>
      </c>
    </row>
    <row r="24">
      <c r="A24" s="4" t="inlineStr">
        <is>
          <t>Earnings / (Loss) per common share, basic, continuing operations (Note 11)</t>
        </is>
      </c>
      <c r="B24" s="7" t="n">
        <v>0.76</v>
      </c>
      <c r="C24" s="7" t="n">
        <v>-2.35</v>
      </c>
      <c r="D24" s="7" t="n">
        <v>-8.4</v>
      </c>
    </row>
    <row r="25">
      <c r="A25" s="4" t="inlineStr">
        <is>
          <t>Earnings / (Loss) per common share, diluted, continuing operations (Note 11)</t>
        </is>
      </c>
      <c r="B25" s="8" t="n">
        <v>0.75</v>
      </c>
      <c r="C25" s="8" t="n">
        <v>-2.35</v>
      </c>
      <c r="D25" s="8" t="n">
        <v>-8.4</v>
      </c>
    </row>
    <row r="26">
      <c r="A26" s="4" t="inlineStr">
        <is>
          <t>Earnings / (Loss) per common share, basic, discontinued operations (Note 11)</t>
        </is>
      </c>
      <c r="B26" s="8" t="n">
        <v>0.3</v>
      </c>
      <c r="C26" s="8" t="n">
        <v>-8.84</v>
      </c>
      <c r="D26" s="8" t="n">
        <v>-47.57</v>
      </c>
    </row>
    <row r="27">
      <c r="A27" s="4" t="inlineStr">
        <is>
          <t>Earnings / (Loss) per common share, diluted, discontinued operations (Note 11)</t>
        </is>
      </c>
      <c r="B27" s="8" t="n">
        <v>0.3</v>
      </c>
      <c r="C27" s="8" t="n">
        <v>-8.84</v>
      </c>
      <c r="D27" s="8" t="n">
        <v>-47.57</v>
      </c>
    </row>
    <row r="28">
      <c r="A28" s="4" t="inlineStr">
        <is>
          <t>Earnings / (Loss) per common share, basic, total (Note 11)</t>
        </is>
      </c>
      <c r="B28" s="8" t="n">
        <v>1.06</v>
      </c>
      <c r="C28" s="8" t="n">
        <v>-11.19</v>
      </c>
      <c r="D28" s="8" t="n">
        <v>-55.97</v>
      </c>
    </row>
    <row r="29">
      <c r="A29" s="4" t="inlineStr">
        <is>
          <t>Earnings / (Loss) per common share, diluted, total (Note 11)</t>
        </is>
      </c>
      <c r="B29" s="7" t="n">
        <v>1.05</v>
      </c>
      <c r="C29" s="7" t="n">
        <v>-11.19</v>
      </c>
      <c r="D29" s="7" t="n">
        <v>-55.97</v>
      </c>
    </row>
    <row r="30">
      <c r="A30" s="4" t="inlineStr">
        <is>
          <t>Weighted average number of common shares, basic (Note 11)</t>
        </is>
      </c>
      <c r="B30" s="5" t="n">
        <v>4875475</v>
      </c>
      <c r="C30" s="5" t="n">
        <v>2864676</v>
      </c>
      <c r="D30" s="5" t="n">
        <v>945056</v>
      </c>
    </row>
    <row r="31">
      <c r="A31" s="4" t="inlineStr">
        <is>
          <t>Weighted average number of common shares, diluted (Note 11)</t>
        </is>
      </c>
      <c r="B31" s="5" t="n">
        <v>4945562</v>
      </c>
      <c r="C31" s="5" t="n">
        <v>2864676</v>
      </c>
      <c r="D31" s="5" t="n">
        <v>9450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6" customWidth="1" min="8" max="8"/>
  </cols>
  <sheetData>
    <row r="1">
      <c r="A1" s="1" t="inlineStr">
        <is>
          <t>Transactions with related parties, Textuals 2 (Details) - USD ($) $ / shares in Units, $ in Thousands</t>
        </is>
      </c>
      <c r="B1" s="2" t="inlineStr">
        <is>
          <t>1 Months Ended</t>
        </is>
      </c>
      <c r="C1" s="2" t="inlineStr">
        <is>
          <t>5 Months Ended</t>
        </is>
      </c>
      <c r="D1" s="2" t="inlineStr">
        <is>
          <t>11 Months Ended</t>
        </is>
      </c>
      <c r="F1" s="2" t="inlineStr">
        <is>
          <t>12 Months Ended</t>
        </is>
      </c>
    </row>
    <row r="2">
      <c r="B2" s="2" t="inlineStr">
        <is>
          <t>Jan. 31, 2020</t>
        </is>
      </c>
      <c r="C2" s="2" t="inlineStr">
        <is>
          <t>Jun. 07, 2019</t>
        </is>
      </c>
      <c r="D2" s="2" t="inlineStr">
        <is>
          <t>Nov. 30, 2019</t>
        </is>
      </c>
      <c r="E2" s="2" t="inlineStr">
        <is>
          <t>Nov. 18, 2019</t>
        </is>
      </c>
      <c r="F2" s="2" t="inlineStr">
        <is>
          <t>Dec. 31, 2020</t>
        </is>
      </c>
      <c r="G2" s="2" t="inlineStr">
        <is>
          <t>Dec. 31, 2019</t>
        </is>
      </c>
      <c r="H2" s="2" t="inlineStr">
        <is>
          <t>Dec. 31, 2018</t>
        </is>
      </c>
    </row>
    <row r="3">
      <c r="A3" s="3" t="inlineStr">
        <is>
          <t>Related Party Transaction [Line Items]</t>
        </is>
      </c>
    </row>
    <row r="4">
      <c r="A4" s="4" t="inlineStr">
        <is>
          <t>Management fees</t>
        </is>
      </c>
      <c r="F4" s="6" t="n">
        <v>231</v>
      </c>
      <c r="G4" s="6" t="n">
        <v>142</v>
      </c>
      <c r="H4" s="6" t="n">
        <v>0</v>
      </c>
    </row>
    <row r="5">
      <c r="A5" s="4" t="inlineStr">
        <is>
          <t>Due to related parties, current</t>
        </is>
      </c>
      <c r="F5" s="5" t="n">
        <v>68</v>
      </c>
      <c r="G5" s="5" t="n">
        <v>8</v>
      </c>
    </row>
    <row r="6">
      <c r="A6" s="4" t="inlineStr">
        <is>
          <t>Discount premium amortization</t>
        </is>
      </c>
      <c r="F6" s="5" t="n">
        <v>0</v>
      </c>
      <c r="G6" s="5" t="n">
        <v>0</v>
      </c>
      <c r="H6" s="5" t="n">
        <v>8990</v>
      </c>
    </row>
    <row r="7">
      <c r="A7" s="4" t="inlineStr">
        <is>
          <t>Purchase price</t>
        </is>
      </c>
      <c r="F7" s="5" t="n">
        <v>0</v>
      </c>
      <c r="G7" s="5" t="n">
        <v>21000</v>
      </c>
      <c r="H7" s="6" t="n">
        <v>0</v>
      </c>
    </row>
    <row r="8">
      <c r="A8" s="4" t="inlineStr">
        <is>
          <t>Purchase price of the vessels</t>
        </is>
      </c>
      <c r="F8" s="6" t="n">
        <v>63386</v>
      </c>
      <c r="G8" s="5" t="n">
        <v>60161</v>
      </c>
    </row>
    <row r="9">
      <c r="A9" s="4" t="inlineStr">
        <is>
          <t>Issuance of common stock in exchange for vessels acquisition</t>
        </is>
      </c>
      <c r="G9" s="5" t="n">
        <v>21000</v>
      </c>
    </row>
    <row r="10">
      <c r="A10" s="4" t="inlineStr">
        <is>
          <t>Rongelap Shipping Company Inc [Member]</t>
        </is>
      </c>
    </row>
    <row r="11">
      <c r="A11" s="3" t="inlineStr">
        <is>
          <t>Related Party Transaction [Line Items]</t>
        </is>
      </c>
    </row>
    <row r="12">
      <c r="A12" s="4" t="inlineStr">
        <is>
          <t>Purchase price</t>
        </is>
      </c>
      <c r="G12" s="6" t="n">
        <v>11000</v>
      </c>
    </row>
    <row r="13">
      <c r="A13" s="4" t="inlineStr">
        <is>
          <t>Taburao Shipping Company Inc, Tarawa Shipping Company Inc, Rongelap Shipping Company Inc [Member]</t>
        </is>
      </c>
    </row>
    <row r="14">
      <c r="A14" s="3" t="inlineStr">
        <is>
          <t>Related Party Transaction [Line Items]</t>
        </is>
      </c>
    </row>
    <row r="15">
      <c r="A15" s="4" t="inlineStr">
        <is>
          <t>Purchase price</t>
        </is>
      </c>
      <c r="D15" s="6" t="n">
        <v>21000</v>
      </c>
    </row>
    <row r="16">
      <c r="A16" s="4" t="inlineStr">
        <is>
          <t>Number of common stock issued in exchange for vessels acquisition</t>
        </is>
      </c>
      <c r="G16" s="5" t="n">
        <v>2170947</v>
      </c>
    </row>
    <row r="17">
      <c r="A17" s="4" t="inlineStr">
        <is>
          <t>P. Fos (ex Virgo Sun) Tanker Vessel [Member] | Rongelap Shipping Company Inc [Member]</t>
        </is>
      </c>
    </row>
    <row r="18">
      <c r="A18" s="3" t="inlineStr">
        <is>
          <t>Related Party Transaction [Line Items]</t>
        </is>
      </c>
    </row>
    <row r="19">
      <c r="A19" s="4" t="inlineStr">
        <is>
          <t>Purchase price of the vessels</t>
        </is>
      </c>
      <c r="G19" s="6" t="n">
        <v>26000</v>
      </c>
    </row>
    <row r="20">
      <c r="A20" s="4" t="inlineStr">
        <is>
          <t>Advance payments for vessels acquisition</t>
        </is>
      </c>
      <c r="B20" s="6" t="n">
        <v>15000</v>
      </c>
    </row>
    <row r="21">
      <c r="A21" s="4" t="inlineStr">
        <is>
          <t>Issuance of common stock in exchange for vessels acquisition</t>
        </is>
      </c>
      <c r="E21" s="6" t="n">
        <v>11000</v>
      </c>
    </row>
    <row r="22">
      <c r="A22" s="4" t="inlineStr">
        <is>
          <t>Price per common share</t>
        </is>
      </c>
      <c r="E22" s="9" t="n">
        <v>9.026999999999999</v>
      </c>
    </row>
    <row r="23">
      <c r="A23" s="4" t="inlineStr">
        <is>
          <t>Vessel delivery date</t>
        </is>
      </c>
      <c r="F23" s="4" t="inlineStr">
        <is>
          <t>Jan. 31,
		2020</t>
        </is>
      </c>
    </row>
    <row r="24">
      <c r="A24" s="4" t="inlineStr">
        <is>
          <t>P. Kikuma Tanker Vessel [Member]</t>
        </is>
      </c>
    </row>
    <row r="25">
      <c r="A25" s="3" t="inlineStr">
        <is>
          <t>Related Party Transaction [Line Items]</t>
        </is>
      </c>
    </row>
    <row r="26">
      <c r="A26" s="4" t="inlineStr">
        <is>
          <t>Purchase price of the vessels</t>
        </is>
      </c>
      <c r="F26" s="6" t="n">
        <v>26000</v>
      </c>
    </row>
    <row r="27">
      <c r="A27" s="4" t="inlineStr">
        <is>
          <t>Vessel delivery date</t>
        </is>
      </c>
      <c r="F27" s="4" t="inlineStr">
        <is>
          <t>Mar. 31,
		2020</t>
        </is>
      </c>
    </row>
    <row r="28">
      <c r="A28" s="4" t="inlineStr">
        <is>
          <t>Blue Moon and Briolette Vessels [Member] | Taburao Shipping Company Inc, Tarawa Shipping Company Inc [Member]</t>
        </is>
      </c>
    </row>
    <row r="29">
      <c r="A29" s="3" t="inlineStr">
        <is>
          <t>Related Party Transaction [Line Items]</t>
        </is>
      </c>
    </row>
    <row r="30">
      <c r="A30" s="4" t="inlineStr">
        <is>
          <t>Issuance of common stock in exchange for vessels acquisition</t>
        </is>
      </c>
      <c r="C30" s="6" t="n">
        <v>10000</v>
      </c>
    </row>
    <row r="31">
      <c r="A31" s="4" t="inlineStr">
        <is>
          <t>Price per common share</t>
        </is>
      </c>
      <c r="C31" s="10" t="n">
        <v>10.5</v>
      </c>
    </row>
    <row r="32">
      <c r="A32" s="4" t="inlineStr">
        <is>
          <t>Blue Moon Tanker Vessel [Member] | Tabuaro Shipping Company Inc [Member]</t>
        </is>
      </c>
    </row>
    <row r="33">
      <c r="A33" s="3" t="inlineStr">
        <is>
          <t>Related Party Transaction [Line Items]</t>
        </is>
      </c>
    </row>
    <row r="34">
      <c r="A34" s="4" t="inlineStr">
        <is>
          <t>Purchase price of the vessels</t>
        </is>
      </c>
      <c r="G34" s="5" t="n">
        <v>30000</v>
      </c>
    </row>
    <row r="35">
      <c r="A35" s="4" t="inlineStr">
        <is>
          <t>Advance payments for vessels acquisition</t>
        </is>
      </c>
      <c r="G35" s="6" t="n">
        <v>8000</v>
      </c>
    </row>
    <row r="36">
      <c r="A36" s="4" t="inlineStr">
        <is>
          <t>Vessel delivery date</t>
        </is>
      </c>
      <c r="G36" s="4" t="inlineStr">
        <is>
          <t>Aug. 31,
		2019</t>
        </is>
      </c>
    </row>
    <row r="37">
      <c r="A37" s="4" t="inlineStr">
        <is>
          <t>Briolette Vessel [Member] | Tarawa Shipping Company Inc (Notes 3, 5) [Member]</t>
        </is>
      </c>
    </row>
    <row r="38">
      <c r="A38" s="3" t="inlineStr">
        <is>
          <t>Related Party Transaction [Line Items]</t>
        </is>
      </c>
    </row>
    <row r="39">
      <c r="A39" s="4" t="inlineStr">
        <is>
          <t>Purchase price of the vessels</t>
        </is>
      </c>
      <c r="G39" s="6" t="n">
        <v>30000</v>
      </c>
    </row>
    <row r="40">
      <c r="A40" s="4" t="inlineStr">
        <is>
          <t>Advance payments for vessels acquisition</t>
        </is>
      </c>
      <c r="G40" s="6" t="n">
        <v>2000</v>
      </c>
    </row>
    <row r="41">
      <c r="A41" s="4" t="inlineStr">
        <is>
          <t>Vessel delivery date</t>
        </is>
      </c>
      <c r="G41" s="4" t="inlineStr">
        <is>
          <t>Nov. 30,
		2019</t>
        </is>
      </c>
    </row>
    <row r="42">
      <c r="A42" s="4" t="inlineStr">
        <is>
          <t>Diana Shipping Inc [Member]</t>
        </is>
      </c>
    </row>
    <row r="43">
      <c r="A43" s="3" t="inlineStr">
        <is>
          <t>Related Party Transaction [Line Items]</t>
        </is>
      </c>
    </row>
    <row r="44">
      <c r="A44" s="4" t="inlineStr">
        <is>
          <t>Debt Instrument, Issuance Date</t>
        </is>
      </c>
      <c r="H44" s="4" t="inlineStr">
        <is>
          <t>Jun. 30,
		2017</t>
        </is>
      </c>
    </row>
    <row r="45">
      <c r="A45" s="4" t="inlineStr">
        <is>
          <t>Debt Instrument, Face Amount</t>
        </is>
      </c>
      <c r="H45" s="6" t="n">
        <v>87617</v>
      </c>
    </row>
    <row r="46">
      <c r="A46" s="4" t="inlineStr">
        <is>
          <t>Interest bearing "discount premium"</t>
        </is>
      </c>
      <c r="H46" s="6" t="n">
        <v>5000</v>
      </c>
    </row>
    <row r="47">
      <c r="A47" s="4" t="inlineStr">
        <is>
          <t>Debt Instrument, Maturity Date</t>
        </is>
      </c>
      <c r="H47" s="4" t="inlineStr">
        <is>
          <t>Jul. 31,
		2018</t>
        </is>
      </c>
    </row>
    <row r="48">
      <c r="A48" s="4" t="inlineStr">
        <is>
          <t>Weighted average interest rate</t>
        </is>
      </c>
      <c r="H48" s="4" t="inlineStr">
        <is>
          <t>6.12%</t>
        </is>
      </c>
    </row>
    <row r="49">
      <c r="A49" s="4" t="inlineStr">
        <is>
          <t>Interest expense on related party debt</t>
        </is>
      </c>
      <c r="H49" s="6" t="n">
        <v>2054</v>
      </c>
    </row>
    <row r="50">
      <c r="A50" s="4" t="inlineStr">
        <is>
          <t>Discount premium amortization</t>
        </is>
      </c>
      <c r="H50" s="6" t="n">
        <v>2708</v>
      </c>
    </row>
    <row r="51">
      <c r="A51" s="4" t="inlineStr">
        <is>
          <t>Diana Shipping Inc [Member] | Loans Payable [Member]</t>
        </is>
      </c>
    </row>
    <row r="52">
      <c r="A52" s="3" t="inlineStr">
        <is>
          <t>Related Party Transaction [Line Items]</t>
        </is>
      </c>
    </row>
    <row r="53">
      <c r="A53" s="4" t="inlineStr">
        <is>
          <t>Debt Instrument, Issuance Date</t>
        </is>
      </c>
      <c r="F53" s="4" t="inlineStr">
        <is>
          <t>May 30,
		2013</t>
        </is>
      </c>
    </row>
    <row r="54">
      <c r="A54" s="4" t="inlineStr">
        <is>
          <t>Debt Instrument, Face Amount</t>
        </is>
      </c>
      <c r="F54" s="6" t="n">
        <v>50000</v>
      </c>
    </row>
    <row r="55">
      <c r="A55" s="4" t="inlineStr">
        <is>
          <t>Diana Wilhelmsen Management Limited [Member]</t>
        </is>
      </c>
    </row>
    <row r="56">
      <c r="A56" s="3" t="inlineStr">
        <is>
          <t>Related Party Transaction [Line Items]</t>
        </is>
      </c>
    </row>
    <row r="57">
      <c r="A57" s="4" t="inlineStr">
        <is>
          <t>Management fees</t>
        </is>
      </c>
      <c r="F57" s="5" t="n">
        <v>116</v>
      </c>
      <c r="G57" s="6" t="n">
        <v>5</v>
      </c>
    </row>
    <row r="58">
      <c r="A58" s="4" t="inlineStr">
        <is>
          <t>Commissions</t>
        </is>
      </c>
      <c r="F58" s="5" t="n">
        <v>21</v>
      </c>
    </row>
    <row r="59">
      <c r="A59" s="4" t="inlineStr">
        <is>
          <t>Due from related parties, current</t>
        </is>
      </c>
      <c r="F59" s="5" t="n">
        <v>0</v>
      </c>
      <c r="G59" s="5" t="n">
        <v>0</v>
      </c>
    </row>
    <row r="60">
      <c r="A60" s="4" t="inlineStr">
        <is>
          <t>Due to related parties, current</t>
        </is>
      </c>
      <c r="F60" s="6" t="n">
        <v>0</v>
      </c>
      <c r="G60" s="6" t="n">
        <v>0</v>
      </c>
    </row>
  </sheetData>
  <mergeCells count="3">
    <mergeCell ref="A1:A2"/>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vances for Vessel Acquisitions and Other Vessels' Costs,Textuals (Details)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Property, Plant and Equipment [Line Items]</t>
        </is>
      </c>
    </row>
    <row r="4">
      <c r="A4" s="4" t="inlineStr">
        <is>
          <t>Vessel acquisition cost</t>
        </is>
      </c>
      <c r="C4" s="6" t="n">
        <v>63386</v>
      </c>
      <c r="D4" s="6" t="n">
        <v>60161</v>
      </c>
    </row>
    <row r="5">
      <c r="A5" s="4" t="inlineStr">
        <is>
          <t>Payments to acquire vessels</t>
        </is>
      </c>
      <c r="C5" s="6" t="n">
        <v>0</v>
      </c>
      <c r="D5" s="5" t="n">
        <v>21000</v>
      </c>
      <c r="E5" s="6" t="n">
        <v>0</v>
      </c>
    </row>
    <row r="6">
      <c r="A6" s="4" t="inlineStr">
        <is>
          <t>Rongelap Shipping Company Inc [Member] | P. Fos (ex Virgo Sun) Tanker Vessel [Member] | Nordea [Member] | Secured Debt [Member]</t>
        </is>
      </c>
    </row>
    <row r="7">
      <c r="A7" s="3" t="inlineStr">
        <is>
          <t>Property, Plant and Equipment [Line Items]</t>
        </is>
      </c>
    </row>
    <row r="8">
      <c r="A8" s="4" t="inlineStr">
        <is>
          <t>Amount drawn down</t>
        </is>
      </c>
      <c r="B8" s="6" t="n">
        <v>14000</v>
      </c>
    </row>
    <row r="9">
      <c r="A9" s="4" t="inlineStr">
        <is>
          <t>Rongelap Shipping Company Inc [Member]</t>
        </is>
      </c>
    </row>
    <row r="10">
      <c r="A10" s="3" t="inlineStr">
        <is>
          <t>Property, Plant and Equipment [Line Items]</t>
        </is>
      </c>
    </row>
    <row r="11">
      <c r="A11" s="4" t="inlineStr">
        <is>
          <t>Payments to acquire vessels</t>
        </is>
      </c>
      <c r="D11" s="5" t="n">
        <v>11000</v>
      </c>
    </row>
    <row r="12">
      <c r="A12" s="4" t="inlineStr">
        <is>
          <t>Rongelap Shipping Company Inc [Member] | P. Fos (ex Virgo Sun) Tanker Vessel [Member]</t>
        </is>
      </c>
    </row>
    <row r="13">
      <c r="A13" s="3" t="inlineStr">
        <is>
          <t>Property, Plant and Equipment [Line Items]</t>
        </is>
      </c>
    </row>
    <row r="14">
      <c r="A14" s="4" t="inlineStr">
        <is>
          <t>Vessel delivery date</t>
        </is>
      </c>
      <c r="C14" s="4" t="inlineStr">
        <is>
          <t>Jan. 31,
		2020</t>
        </is>
      </c>
    </row>
    <row r="15">
      <c r="A15" s="4" t="inlineStr">
        <is>
          <t>Advance payments for vessels acquisition</t>
        </is>
      </c>
      <c r="B15" s="6" t="n">
        <v>15000</v>
      </c>
    </row>
    <row r="16">
      <c r="A16" s="4" t="inlineStr">
        <is>
          <t>Vessel acquisition cost</t>
        </is>
      </c>
      <c r="D16" s="6" t="n">
        <v>26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or Vessel Acquisitions and Other Vessels' Costs, Details (Details) - USD ($) $ in Thousands</t>
        </is>
      </c>
      <c r="B1" s="2" t="inlineStr">
        <is>
          <t>Dec. 31, 2020</t>
        </is>
      </c>
      <c r="C1" s="2" t="inlineStr">
        <is>
          <t>Dec. 31, 2019</t>
        </is>
      </c>
    </row>
    <row r="2">
      <c r="A2" s="3" t="inlineStr">
        <is>
          <t>Property, Plant and Equipment [Line Items]</t>
        </is>
      </c>
    </row>
    <row r="3">
      <c r="A3" s="4" t="inlineStr">
        <is>
          <t>Total</t>
        </is>
      </c>
      <c r="B3" s="6" t="n">
        <v>0</v>
      </c>
      <c r="C3" s="6" t="n">
        <v>11017</v>
      </c>
    </row>
    <row r="4">
      <c r="A4" s="4" t="inlineStr">
        <is>
          <t>P. Fos (ex Virgo Sun) Tanker Vessel [Member]</t>
        </is>
      </c>
    </row>
    <row r="5">
      <c r="A5" s="3" t="inlineStr">
        <is>
          <t>Property, Plant and Equipment [Line Items]</t>
        </is>
      </c>
    </row>
    <row r="6">
      <c r="A6" s="4" t="inlineStr">
        <is>
          <t>Advances for vessel acquisitions</t>
        </is>
      </c>
      <c r="B6" s="5" t="n">
        <v>0</v>
      </c>
      <c r="C6" s="5" t="n">
        <v>11000</v>
      </c>
    </row>
    <row r="7">
      <c r="A7" s="4" t="inlineStr">
        <is>
          <t>Capitalized costs</t>
        </is>
      </c>
      <c r="B7" s="5" t="n">
        <v>0</v>
      </c>
      <c r="C7" s="5" t="n">
        <v>17</v>
      </c>
    </row>
    <row r="8">
      <c r="A8" s="4" t="inlineStr">
        <is>
          <t>Total</t>
        </is>
      </c>
      <c r="B8" s="6" t="n">
        <v>0</v>
      </c>
      <c r="C8" s="6" t="n">
        <v>11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Vessels, net, Textuals (Details) - USD ($) $ in Thousands</t>
        </is>
      </c>
      <c r="B1" s="2" t="inlineStr">
        <is>
          <t>1 Months Ended</t>
        </is>
      </c>
      <c r="C1" s="2" t="inlineStr">
        <is>
          <t>12 Months Ended</t>
        </is>
      </c>
    </row>
    <row r="2">
      <c r="B2" s="2" t="inlineStr">
        <is>
          <t>Jan. 31, 2020</t>
        </is>
      </c>
      <c r="C2" s="2" t="inlineStr">
        <is>
          <t>Dec. 31, 2020</t>
        </is>
      </c>
      <c r="D2" s="2" t="inlineStr">
        <is>
          <t>Dec. 31, 2019</t>
        </is>
      </c>
    </row>
    <row r="3">
      <c r="A3" s="4" t="inlineStr">
        <is>
          <t>Purchase price of the vessels</t>
        </is>
      </c>
      <c r="C3" s="6" t="n">
        <v>63386</v>
      </c>
      <c r="D3" s="6" t="n">
        <v>60161</v>
      </c>
    </row>
    <row r="4">
      <c r="A4" s="4" t="inlineStr">
        <is>
          <t>Blue Moon Tanker Vessel [Member] | Tabuaro Shipping Company Inc [Member]</t>
        </is>
      </c>
    </row>
    <row r="5">
      <c r="A5" s="4" t="inlineStr">
        <is>
          <t>Purchase price of the vessels</t>
        </is>
      </c>
      <c r="D5" s="6" t="n">
        <v>30000</v>
      </c>
    </row>
    <row r="6">
      <c r="A6" s="4" t="inlineStr">
        <is>
          <t>Vessel delivery date</t>
        </is>
      </c>
      <c r="D6" s="4" t="inlineStr">
        <is>
          <t>Aug. 31,
		2019</t>
        </is>
      </c>
    </row>
    <row r="7">
      <c r="A7" s="4" t="inlineStr">
        <is>
          <t>Advance payments for vessels acquisition</t>
        </is>
      </c>
      <c r="D7" s="6" t="n">
        <v>8000</v>
      </c>
    </row>
    <row r="8">
      <c r="A8" s="4" t="inlineStr">
        <is>
          <t>Briolette Vessel [Member] | Tarawa Shipping Company Inc (Notes 3, 5) [Member]</t>
        </is>
      </c>
    </row>
    <row r="9">
      <c r="A9" s="4" t="inlineStr">
        <is>
          <t>Purchase price of the vessels</t>
        </is>
      </c>
      <c r="D9" s="6" t="n">
        <v>30000</v>
      </c>
    </row>
    <row r="10">
      <c r="A10" s="4" t="inlineStr">
        <is>
          <t>Vessel delivery date</t>
        </is>
      </c>
      <c r="D10" s="4" t="inlineStr">
        <is>
          <t>Nov. 30,
		2019</t>
        </is>
      </c>
    </row>
    <row r="11">
      <c r="A11" s="4" t="inlineStr">
        <is>
          <t>Advance payments for vessels acquisition</t>
        </is>
      </c>
      <c r="D11" s="6" t="n">
        <v>2000</v>
      </c>
    </row>
    <row r="12">
      <c r="A12" s="4" t="inlineStr">
        <is>
          <t>Blue Moon and Briolette Vessels [Member]</t>
        </is>
      </c>
    </row>
    <row r="13">
      <c r="A13" s="4" t="inlineStr">
        <is>
          <t>Pre-delivery costs capitalized</t>
        </is>
      </c>
      <c r="D13" s="5" t="n">
        <v>161</v>
      </c>
    </row>
    <row r="14">
      <c r="A14" s="4" t="inlineStr">
        <is>
          <t>P. Fos (ex Virgo Sun) Tanker Vessel [Member]</t>
        </is>
      </c>
    </row>
    <row r="15">
      <c r="A15" s="4" t="inlineStr">
        <is>
          <t>Pre-delivery costs capitalized</t>
        </is>
      </c>
      <c r="C15" s="5" t="n">
        <v>0</v>
      </c>
      <c r="D15" s="5" t="n">
        <v>17</v>
      </c>
    </row>
    <row r="16">
      <c r="A16" s="4" t="inlineStr">
        <is>
          <t>P. Fos (ex Virgo Sun) Tanker Vessel [Member] | Rongelap Shipping Company Inc [Member]</t>
        </is>
      </c>
    </row>
    <row r="17">
      <c r="A17" s="4" t="inlineStr">
        <is>
          <t>Purchase price of the vessels</t>
        </is>
      </c>
      <c r="D17" s="5" t="n">
        <v>26000</v>
      </c>
    </row>
    <row r="18">
      <c r="A18" s="4" t="inlineStr">
        <is>
          <t>Pre-delivery costs capitalized</t>
        </is>
      </c>
      <c r="C18" s="6" t="n">
        <v>0</v>
      </c>
      <c r="D18" s="6" t="n">
        <v>17</v>
      </c>
    </row>
    <row r="19">
      <c r="A19" s="4" t="inlineStr">
        <is>
          <t>Vessel delivery date</t>
        </is>
      </c>
      <c r="C19" s="4" t="inlineStr">
        <is>
          <t>Jan. 31,
		2020</t>
        </is>
      </c>
    </row>
    <row r="20">
      <c r="A20" s="4" t="inlineStr">
        <is>
          <t>Advance payments for vessels acquisition</t>
        </is>
      </c>
      <c r="B20" s="6" t="n">
        <v>15000</v>
      </c>
    </row>
    <row r="21">
      <c r="A21" s="4" t="inlineStr">
        <is>
          <t>P. Kikuma Tanker Vessel [Member]</t>
        </is>
      </c>
    </row>
    <row r="22">
      <c r="A22" s="4" t="inlineStr">
        <is>
          <t>Purchase price of the vessels</t>
        </is>
      </c>
      <c r="C22" s="6" t="n">
        <v>26000</v>
      </c>
    </row>
    <row r="23">
      <c r="A23" s="4" t="inlineStr">
        <is>
          <t>Vessel delivery date</t>
        </is>
      </c>
      <c r="C23" s="4" t="inlineStr">
        <is>
          <t>Mar. 31,
		2020</t>
        </is>
      </c>
    </row>
    <row r="24">
      <c r="A24" s="4" t="inlineStr">
        <is>
          <t>P. Yanbu Tanker Vessel [Member]</t>
        </is>
      </c>
    </row>
    <row r="25">
      <c r="A25" s="4" t="inlineStr">
        <is>
          <t>Purchase price of the vessels</t>
        </is>
      </c>
      <c r="C25" s="6" t="n">
        <v>22000</v>
      </c>
    </row>
    <row r="26">
      <c r="A26" s="4" t="inlineStr">
        <is>
          <t>Vessel delivery date</t>
        </is>
      </c>
      <c r="C26" s="4" t="inlineStr">
        <is>
          <t>Dec. 31,
		2020</t>
        </is>
      </c>
    </row>
    <row r="27">
      <c r="A27" s="4" t="inlineStr">
        <is>
          <t>P. Yanbu, P, Kikuma and P, FosTanker Vessels [Member]</t>
        </is>
      </c>
    </row>
    <row r="28">
      <c r="A28" s="4" t="inlineStr">
        <is>
          <t>Pre-delivery costs capitalized</t>
        </is>
      </c>
      <c r="C28" s="6" t="n">
        <v>40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Vessels, net,Textuals 2 (Details) $ in Thousands</t>
        </is>
      </c>
      <c r="B1" s="2" t="inlineStr">
        <is>
          <t>12 Months Ended</t>
        </is>
      </c>
    </row>
    <row r="2">
      <c r="B2" s="2" t="inlineStr">
        <is>
          <t>Dec. 31, 2020USD ($)</t>
        </is>
      </c>
      <c r="C2" s="2" t="inlineStr">
        <is>
          <t>Dec. 31, 2019USD ($)</t>
        </is>
      </c>
      <c r="D2" s="2" t="inlineStr">
        <is>
          <t>Dec. 31, 2018USD ($)</t>
        </is>
      </c>
      <c r="E2" s="2" t="inlineStr">
        <is>
          <t>Aug. 30, 2020USD ($)</t>
        </is>
      </c>
      <c r="F2" s="2" t="inlineStr">
        <is>
          <t>Sep. 30, 2019USD ($)</t>
        </is>
      </c>
    </row>
    <row r="3">
      <c r="A3" s="4" t="inlineStr">
        <is>
          <t>Impairment losses</t>
        </is>
      </c>
      <c r="B3" s="6" t="n">
        <v>339</v>
      </c>
      <c r="C3" s="6" t="n">
        <v>31629</v>
      </c>
      <c r="D3" s="6" t="n">
        <v>20654</v>
      </c>
    </row>
    <row r="4">
      <c r="A4" s="4" t="inlineStr">
        <is>
          <t>Fair value of impaired vessels</t>
        </is>
      </c>
      <c r="B4" s="5" t="n">
        <v>18130</v>
      </c>
      <c r="C4" s="5" t="n">
        <v>47393</v>
      </c>
      <c r="D4" s="5" t="n">
        <v>29074</v>
      </c>
    </row>
    <row r="5">
      <c r="A5" s="4" t="inlineStr">
        <is>
          <t>Gain / (loss) on vessel's sale</t>
        </is>
      </c>
      <c r="B5" s="6" t="n">
        <v>319</v>
      </c>
      <c r="C5" s="6" t="n">
        <v>-127</v>
      </c>
      <c r="D5" s="6" t="n">
        <v>-16700</v>
      </c>
    </row>
    <row r="6">
      <c r="A6" s="4" t="inlineStr">
        <is>
          <t>Pamina and Pucon Container Vessels [Member]</t>
        </is>
      </c>
    </row>
    <row r="7">
      <c r="A7" s="4" t="inlineStr">
        <is>
          <t>Sale price</t>
        </is>
      </c>
      <c r="F7" s="6" t="n">
        <v>29340</v>
      </c>
    </row>
    <row r="8">
      <c r="A8" s="4" t="inlineStr">
        <is>
          <t>Number of memoranda of agreement</t>
        </is>
      </c>
      <c r="F8" s="5" t="n">
        <v>2</v>
      </c>
    </row>
    <row r="9">
      <c r="A9" s="4" t="inlineStr">
        <is>
          <t>Domingo and Rotterdam Container Vessels [Member]</t>
        </is>
      </c>
    </row>
    <row r="10">
      <c r="A10" s="4" t="inlineStr">
        <is>
          <t>Sale price</t>
        </is>
      </c>
      <c r="E10" s="6" t="n">
        <v>24100</v>
      </c>
    </row>
    <row r="11">
      <c r="A11" s="4" t="inlineStr">
        <is>
          <t>Rotterdam Container Vessel [Member]</t>
        </is>
      </c>
    </row>
    <row r="12">
      <c r="A12" s="4" t="inlineStr">
        <is>
          <t>Vessel delivery date</t>
        </is>
      </c>
      <c r="B12" s="4" t="inlineStr">
        <is>
          <t>Apr. 30,
		2020</t>
        </is>
      </c>
    </row>
    <row r="13">
      <c r="A13" s="4" t="inlineStr">
        <is>
          <t>Impairment for assets held for sale</t>
        </is>
      </c>
      <c r="B13" s="6" t="n">
        <v>339</v>
      </c>
    </row>
    <row r="14">
      <c r="A14" s="4" t="inlineStr">
        <is>
          <t>Domingo Container Vessel [Member]</t>
        </is>
      </c>
    </row>
    <row r="15">
      <c r="A15" s="4" t="inlineStr">
        <is>
          <t>Vessel delivery date</t>
        </is>
      </c>
      <c r="B15" s="4" t="inlineStr">
        <is>
          <t>Aug. 31,
		2020</t>
        </is>
      </c>
    </row>
    <row r="16">
      <c r="A16" s="4" t="inlineStr">
        <is>
          <t>Pucon Vessel [Member]</t>
        </is>
      </c>
    </row>
    <row r="17">
      <c r="A17" s="4" t="inlineStr">
        <is>
          <t>Vessel delivery date</t>
        </is>
      </c>
      <c r="C17" s="4" t="inlineStr">
        <is>
          <t>Nov. 30,
		2019</t>
        </is>
      </c>
    </row>
    <row r="18">
      <c r="A18" s="4" t="inlineStr">
        <is>
          <t>Impairment for assets held for sale</t>
        </is>
      </c>
      <c r="C18" s="6" t="n">
        <v>17434</v>
      </c>
    </row>
    <row r="19">
      <c r="A19" s="4" t="inlineStr">
        <is>
          <t>Pamina Vessel [Member]</t>
        </is>
      </c>
    </row>
    <row r="20">
      <c r="A20" s="4" t="inlineStr">
        <is>
          <t>Vessel delivery date</t>
        </is>
      </c>
      <c r="C20" s="4" t="inlineStr">
        <is>
          <t>Oct. 30,
		2019</t>
        </is>
      </c>
    </row>
    <row r="21">
      <c r="A21" s="4" t="inlineStr">
        <is>
          <t>Deferred Charges Net [Member]</t>
        </is>
      </c>
    </row>
    <row r="22">
      <c r="A22" s="4" t="inlineStr">
        <is>
          <t>Impairment losses</t>
        </is>
      </c>
      <c r="C22" s="6" t="n">
        <v>598</v>
      </c>
    </row>
    <row r="23">
      <c r="A23" s="4" t="inlineStr">
        <is>
          <t>Pamina and Rotterdam Vessels [Member]</t>
        </is>
      </c>
    </row>
    <row r="24">
      <c r="A24" s="4" t="inlineStr">
        <is>
          <t>Impairment for assets held for use</t>
        </is>
      </c>
      <c r="C24" s="6" t="n">
        <v>141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 Detail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Vessels' cost, beginning balance</t>
        </is>
      </c>
      <c r="B4" s="6" t="n">
        <v>60161</v>
      </c>
      <c r="C4" s="6" t="n">
        <v>0</v>
      </c>
    </row>
    <row r="5">
      <c r="A5" s="4" t="inlineStr">
        <is>
          <t>Transfer from advances for vessel acquisitions and other vessel costs</t>
        </is>
      </c>
      <c r="B5" s="5" t="n">
        <v>11017</v>
      </c>
      <c r="C5" s="5" t="n">
        <v>0</v>
      </c>
    </row>
    <row r="6">
      <c r="A6" s="4" t="inlineStr">
        <is>
          <t>Acquisitions and other vessels' costs</t>
        </is>
      </c>
      <c r="B6" s="5" t="n">
        <v>63386</v>
      </c>
      <c r="C6" s="5" t="n">
        <v>60161</v>
      </c>
    </row>
    <row r="7">
      <c r="A7" s="4" t="inlineStr">
        <is>
          <t>Vessels' cost, ending balance</t>
        </is>
      </c>
      <c r="B7" s="5" t="n">
        <v>134564</v>
      </c>
      <c r="C7" s="5" t="n">
        <v>60161</v>
      </c>
    </row>
    <row r="8">
      <c r="A8" s="3" t="inlineStr">
        <is>
          <t>Movement in Accumulated Depreciation, Depletion and Amortization, Property, Plant and Equipment [Roll Forward]</t>
        </is>
      </c>
    </row>
    <row r="9">
      <c r="A9" s="4" t="inlineStr">
        <is>
          <t>Accumulated depreciation, beginning balance</t>
        </is>
      </c>
      <c r="B9" s="5" t="n">
        <v>-740</v>
      </c>
      <c r="C9" s="5" t="n">
        <v>0</v>
      </c>
    </row>
    <row r="10">
      <c r="A10" s="4" t="inlineStr">
        <is>
          <t>Depreciation</t>
        </is>
      </c>
      <c r="B10" s="5" t="n">
        <v>-5716</v>
      </c>
      <c r="C10" s="5" t="n">
        <v>-740</v>
      </c>
    </row>
    <row r="11">
      <c r="A11" s="4" t="inlineStr">
        <is>
          <t>Accumulated depreciation, ending balance</t>
        </is>
      </c>
      <c r="B11" s="5" t="n">
        <v>-6456</v>
      </c>
      <c r="C11" s="5" t="n">
        <v>-740</v>
      </c>
    </row>
    <row r="12">
      <c r="A12" s="3" t="inlineStr">
        <is>
          <t>Property, Plant and Equipment, Net, by Type [Abstract]</t>
        </is>
      </c>
    </row>
    <row r="13">
      <c r="A13" s="4" t="inlineStr">
        <is>
          <t>Vessels' net book value, beginning balance</t>
        </is>
      </c>
      <c r="B13" s="5" t="n">
        <v>59421</v>
      </c>
      <c r="C13" s="5" t="n">
        <v>0</v>
      </c>
    </row>
    <row r="14">
      <c r="A14" s="4" t="inlineStr">
        <is>
          <t>Transfer from advances for vessel acquisitions and other vessel costs</t>
        </is>
      </c>
      <c r="B14" s="5" t="n">
        <v>11017</v>
      </c>
      <c r="C14" s="5" t="n">
        <v>0</v>
      </c>
    </row>
    <row r="15">
      <c r="A15" s="4" t="inlineStr">
        <is>
          <t>Acquisitions and other vessels' costs</t>
        </is>
      </c>
      <c r="B15" s="5" t="n">
        <v>63386</v>
      </c>
      <c r="C15" s="5" t="n">
        <v>60161</v>
      </c>
    </row>
    <row r="16">
      <c r="A16" s="4" t="inlineStr">
        <is>
          <t>Depreciation</t>
        </is>
      </c>
      <c r="B16" s="5" t="n">
        <v>-5716</v>
      </c>
      <c r="C16" s="5" t="n">
        <v>-740</v>
      </c>
    </row>
    <row r="17">
      <c r="A17" s="4" t="inlineStr">
        <is>
          <t>Vessel's net book value, ending balance</t>
        </is>
      </c>
      <c r="B17" s="6" t="n">
        <v>128108</v>
      </c>
      <c r="C17" s="6" t="n">
        <v>594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Detail 2 (Details) - USD ($) $ in Thousands</t>
        </is>
      </c>
      <c r="B1" s="2" t="inlineStr">
        <is>
          <t>12 Months Ended</t>
        </is>
      </c>
    </row>
    <row r="2">
      <c r="B2" s="2" t="inlineStr">
        <is>
          <t>Dec. 31, 2020</t>
        </is>
      </c>
      <c r="C2" s="2" t="inlineStr">
        <is>
          <t>Dec. 31, 2019</t>
        </is>
      </c>
      <c r="D2" s="2" t="inlineStr">
        <is>
          <t>Dec. 31, 2018</t>
        </is>
      </c>
    </row>
    <row r="3">
      <c r="A3" s="3" t="inlineStr">
        <is>
          <t>Movement in Property, Plant and Equipment [Roll Forward]</t>
        </is>
      </c>
    </row>
    <row r="4">
      <c r="A4" s="4" t="inlineStr">
        <is>
          <t>Vessels' cost, beginning balance</t>
        </is>
      </c>
      <c r="B4" s="6" t="n">
        <v>60161</v>
      </c>
      <c r="C4" s="6" t="n">
        <v>0</v>
      </c>
    </row>
    <row r="5">
      <c r="A5" s="4" t="inlineStr">
        <is>
          <t>Vessels' cost, ending balance</t>
        </is>
      </c>
      <c r="B5" s="5" t="n">
        <v>134564</v>
      </c>
      <c r="C5" s="5" t="n">
        <v>60161</v>
      </c>
      <c r="D5" s="6" t="n">
        <v>0</v>
      </c>
    </row>
    <row r="6">
      <c r="A6" s="3" t="inlineStr">
        <is>
          <t>Movement in Accumulated Depreciation, Depletion and Amortization, Property, Plant and Equipment [Roll Forward]</t>
        </is>
      </c>
    </row>
    <row r="7">
      <c r="A7" s="4" t="inlineStr">
        <is>
          <t>Accumulated depreciation, beginning balance</t>
        </is>
      </c>
      <c r="B7" s="5" t="n">
        <v>-740</v>
      </c>
      <c r="C7" s="5" t="n">
        <v>0</v>
      </c>
    </row>
    <row r="8">
      <c r="A8" s="4" t="inlineStr">
        <is>
          <t>Depreciation</t>
        </is>
      </c>
      <c r="B8" s="5" t="n">
        <v>-5716</v>
      </c>
      <c r="C8" s="5" t="n">
        <v>-740</v>
      </c>
    </row>
    <row r="9">
      <c r="A9" s="4" t="inlineStr">
        <is>
          <t>Accumulated depreciation, ending balance</t>
        </is>
      </c>
      <c r="B9" s="5" t="n">
        <v>-6456</v>
      </c>
      <c r="C9" s="5" t="n">
        <v>-740</v>
      </c>
      <c r="D9" s="5" t="n">
        <v>0</v>
      </c>
    </row>
    <row r="10">
      <c r="A10" s="3" t="inlineStr">
        <is>
          <t>Property, Plant and Equipment, Net, by Type [Abstract]</t>
        </is>
      </c>
    </row>
    <row r="11">
      <c r="A11" s="4" t="inlineStr">
        <is>
          <t>Vessels' net book value, beginning balance</t>
        </is>
      </c>
      <c r="B11" s="5" t="n">
        <v>59421</v>
      </c>
      <c r="C11" s="5" t="n">
        <v>0</v>
      </c>
    </row>
    <row r="12">
      <c r="A12" s="4" t="inlineStr">
        <is>
          <t>Depreciation</t>
        </is>
      </c>
      <c r="B12" s="5" t="n">
        <v>-5716</v>
      </c>
      <c r="C12" s="5" t="n">
        <v>-740</v>
      </c>
    </row>
    <row r="13">
      <c r="A13" s="4" t="inlineStr">
        <is>
          <t>Vessel's net book value, ending balance</t>
        </is>
      </c>
      <c r="B13" s="5" t="n">
        <v>128108</v>
      </c>
      <c r="C13" s="5" t="n">
        <v>59421</v>
      </c>
      <c r="D13" s="5" t="n">
        <v>0</v>
      </c>
    </row>
    <row r="14">
      <c r="A14" s="4" t="inlineStr">
        <is>
          <t>Discontinued operations [Member]</t>
        </is>
      </c>
    </row>
    <row r="15">
      <c r="A15" s="3" t="inlineStr">
        <is>
          <t>Movement in Property, Plant and Equipment [Roll Forward]</t>
        </is>
      </c>
    </row>
    <row r="16">
      <c r="A16" s="4" t="inlineStr">
        <is>
          <t>Vessels' cost, beginning balance</t>
        </is>
      </c>
      <c r="B16" s="5" t="n">
        <v>33840</v>
      </c>
      <c r="C16" s="5" t="n">
        <v>105424</v>
      </c>
    </row>
    <row r="17">
      <c r="A17" s="4" t="inlineStr">
        <is>
          <t>Vessels' disposals</t>
        </is>
      </c>
      <c r="B17" s="5" t="n">
        <v>-33501</v>
      </c>
      <c r="C17" s="5" t="n">
        <v>-40553</v>
      </c>
      <c r="D17" s="5" t="n">
        <v>-40553</v>
      </c>
    </row>
    <row r="18">
      <c r="A18" s="4" t="inlineStr">
        <is>
          <t>Impairment charges</t>
        </is>
      </c>
      <c r="B18" s="5" t="n">
        <v>-339</v>
      </c>
      <c r="C18" s="5" t="n">
        <v>-31031</v>
      </c>
    </row>
    <row r="19">
      <c r="A19" s="4" t="inlineStr">
        <is>
          <t>Vessels' cost, ending balance</t>
        </is>
      </c>
      <c r="B19" s="5" t="n">
        <v>0</v>
      </c>
      <c r="C19" s="5" t="n">
        <v>33840</v>
      </c>
      <c r="D19" s="5" t="n">
        <v>105424</v>
      </c>
    </row>
    <row r="20">
      <c r="A20" s="3" t="inlineStr">
        <is>
          <t>Movement in Accumulated Depreciation, Depletion and Amortization, Property, Plant and Equipment [Roll Forward]</t>
        </is>
      </c>
    </row>
    <row r="21">
      <c r="A21" s="4" t="inlineStr">
        <is>
          <t>Accumulated depreciation, beginning balance</t>
        </is>
      </c>
      <c r="B21" s="5" t="n">
        <v>-10390</v>
      </c>
      <c r="C21" s="5" t="n">
        <v>-19554</v>
      </c>
    </row>
    <row r="22">
      <c r="A22" s="4" t="inlineStr">
        <is>
          <t>Vessels' disposals</t>
        </is>
      </c>
      <c r="B22" s="5" t="n">
        <v>10421</v>
      </c>
      <c r="C22" s="5" t="n">
        <v>11677</v>
      </c>
    </row>
    <row r="23">
      <c r="A23" s="4" t="inlineStr">
        <is>
          <t>Depreciation</t>
        </is>
      </c>
      <c r="B23" s="5" t="n">
        <v>-31</v>
      </c>
      <c r="C23" s="5" t="n">
        <v>-2513</v>
      </c>
    </row>
    <row r="24">
      <c r="A24" s="4" t="inlineStr">
        <is>
          <t>Accumulated depreciation, ending balance</t>
        </is>
      </c>
      <c r="B24" s="5" t="n">
        <v>0</v>
      </c>
      <c r="C24" s="5" t="n">
        <v>-10390</v>
      </c>
      <c r="D24" s="5" t="n">
        <v>-19554</v>
      </c>
    </row>
    <row r="25">
      <c r="A25" s="3" t="inlineStr">
        <is>
          <t>Property, Plant and Equipment, Net, by Type [Abstract]</t>
        </is>
      </c>
    </row>
    <row r="26">
      <c r="A26" s="4" t="inlineStr">
        <is>
          <t>Vessels' net book value, beginning balance</t>
        </is>
      </c>
      <c r="B26" s="5" t="n">
        <v>23450</v>
      </c>
      <c r="C26" s="5" t="n">
        <v>85870</v>
      </c>
    </row>
    <row r="27">
      <c r="A27" s="4" t="inlineStr">
        <is>
          <t>Vessels' disposals</t>
        </is>
      </c>
      <c r="B27" s="5" t="n">
        <v>-23080</v>
      </c>
      <c r="C27" s="5" t="n">
        <v>-28876</v>
      </c>
    </row>
    <row r="28">
      <c r="A28" s="4" t="inlineStr">
        <is>
          <t>Impairment charges</t>
        </is>
      </c>
      <c r="B28" s="5" t="n">
        <v>-339</v>
      </c>
      <c r="C28" s="5" t="n">
        <v>-31031</v>
      </c>
    </row>
    <row r="29">
      <c r="A29" s="4" t="inlineStr">
        <is>
          <t>Depreciation</t>
        </is>
      </c>
      <c r="B29" s="5" t="n">
        <v>-31</v>
      </c>
      <c r="C29" s="5" t="n">
        <v>-2513</v>
      </c>
    </row>
    <row r="30">
      <c r="A30" s="4" t="inlineStr">
        <is>
          <t>Vessel's net book value, ending balance</t>
        </is>
      </c>
      <c r="B30" s="6" t="n">
        <v>0</v>
      </c>
      <c r="C30" s="6" t="n">
        <v>23450</v>
      </c>
      <c r="D30" s="6" t="n">
        <v>8587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Vessels, net, Textuals 3 (Details) - USD ($) $ in Thousands</t>
        </is>
      </c>
      <c r="B1" s="2" t="inlineStr">
        <is>
          <t>Dec. 31, 2020</t>
        </is>
      </c>
      <c r="C1" s="2" t="inlineStr">
        <is>
          <t>Dec. 31, 2019</t>
        </is>
      </c>
      <c r="D1" s="2" t="inlineStr">
        <is>
          <t>Dec. 31, 2018</t>
        </is>
      </c>
    </row>
    <row r="2">
      <c r="A2" s="3" t="inlineStr">
        <is>
          <t>Property, Plant and Equipment [Line Items]</t>
        </is>
      </c>
    </row>
    <row r="3">
      <c r="A3" s="4" t="inlineStr">
        <is>
          <t>Vessel's net book value</t>
        </is>
      </c>
      <c r="B3" s="6" t="n">
        <v>128108</v>
      </c>
      <c r="C3" s="6" t="n">
        <v>59421</v>
      </c>
      <c r="D3" s="6" t="n">
        <v>0</v>
      </c>
    </row>
    <row r="4">
      <c r="A4" s="4" t="inlineStr">
        <is>
          <t>Collateral Pledged [Member] | Nordea Bank and Piraeus Bank [Member]</t>
        </is>
      </c>
    </row>
    <row r="5">
      <c r="A5" s="3" t="inlineStr">
        <is>
          <t>Property, Plant and Equipment [Line Items]</t>
        </is>
      </c>
    </row>
    <row r="6">
      <c r="A6" s="4" t="inlineStr">
        <is>
          <t>Vessel's net book value</t>
        </is>
      </c>
      <c r="B6" s="6" t="n">
        <v>128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Details (Details) - USD ($) $ in Thousands</t>
        </is>
      </c>
      <c r="B1" s="2" t="inlineStr">
        <is>
          <t>Dec. 31, 2020</t>
        </is>
      </c>
      <c r="C1" s="2" t="inlineStr">
        <is>
          <t>Dec. 31, 2019</t>
        </is>
      </c>
    </row>
    <row r="2">
      <c r="A2" s="4" t="inlineStr">
        <is>
          <t>Total debt, net of deferred financing costs</t>
        </is>
      </c>
      <c r="B2" s="6" t="n">
        <v>57666</v>
      </c>
      <c r="C2" s="6" t="n">
        <v>32283</v>
      </c>
    </row>
    <row r="3">
      <c r="A3" s="4" t="inlineStr">
        <is>
          <t>Total debt, net of deferred financing costs, Current</t>
        </is>
      </c>
      <c r="B3" s="5" t="n">
        <v>7768</v>
      </c>
      <c r="C3" s="5" t="n">
        <v>4282</v>
      </c>
    </row>
    <row r="4">
      <c r="A4" s="4" t="inlineStr">
        <is>
          <t>Total debt, net of deferred financing costs, Non-current</t>
        </is>
      </c>
      <c r="B4" s="5" t="n">
        <v>49898</v>
      </c>
      <c r="C4" s="5" t="n">
        <v>28001</v>
      </c>
    </row>
    <row r="5">
      <c r="A5" s="4" t="inlineStr">
        <is>
          <t>Nordea [Member]</t>
        </is>
      </c>
    </row>
    <row r="6">
      <c r="A6" s="4" t="inlineStr">
        <is>
          <t>Secured term loan</t>
        </is>
      </c>
      <c r="B6" s="5" t="n">
        <v>28142</v>
      </c>
      <c r="C6" s="5" t="n">
        <v>32481</v>
      </c>
    </row>
    <row r="7">
      <c r="A7" s="4" t="inlineStr">
        <is>
          <t>Secured term loan Current</t>
        </is>
      </c>
      <c r="B7" s="5" t="n">
        <v>3740</v>
      </c>
      <c r="C7" s="5" t="n">
        <v>4340</v>
      </c>
    </row>
    <row r="8">
      <c r="A8" s="4" t="inlineStr">
        <is>
          <t>Secured term loan Non-current</t>
        </is>
      </c>
      <c r="B8" s="5" t="n">
        <v>24402</v>
      </c>
      <c r="C8" s="5" t="n">
        <v>28141</v>
      </c>
    </row>
    <row r="9">
      <c r="A9" s="4" t="inlineStr">
        <is>
          <t>Piraeus Bank [Member]</t>
        </is>
      </c>
    </row>
    <row r="10">
      <c r="A10" s="4" t="inlineStr">
        <is>
          <t>Secured term loan</t>
        </is>
      </c>
      <c r="B10" s="5" t="n">
        <v>29958</v>
      </c>
      <c r="C10" s="5" t="n">
        <v>0</v>
      </c>
    </row>
    <row r="11">
      <c r="A11" s="4" t="inlineStr">
        <is>
          <t>Secured term loan Current</t>
        </is>
      </c>
      <c r="B11" s="5" t="n">
        <v>4171</v>
      </c>
      <c r="C11" s="5" t="n">
        <v>0</v>
      </c>
    </row>
    <row r="12">
      <c r="A12" s="4" t="inlineStr">
        <is>
          <t>Secured term loan Non-current</t>
        </is>
      </c>
      <c r="B12" s="5" t="n">
        <v>25787</v>
      </c>
      <c r="C12" s="5" t="n">
        <v>0</v>
      </c>
    </row>
    <row r="13">
      <c r="A13" s="4" t="inlineStr">
        <is>
          <t>Nordea Bank And Piraeus Bank [Member]</t>
        </is>
      </c>
    </row>
    <row r="14">
      <c r="A14" s="4" t="inlineStr">
        <is>
          <t>less unamortized deferred financing costs</t>
        </is>
      </c>
      <c r="B14" s="5" t="n">
        <v>-434</v>
      </c>
      <c r="C14" s="5" t="n">
        <v>-198</v>
      </c>
    </row>
    <row r="15">
      <c r="A15" s="4" t="inlineStr">
        <is>
          <t>less unamortized deferred financing costs, Current</t>
        </is>
      </c>
      <c r="B15" s="5" t="n">
        <v>-143</v>
      </c>
      <c r="C15" s="5" t="n">
        <v>-58</v>
      </c>
    </row>
    <row r="16">
      <c r="A16" s="4" t="inlineStr">
        <is>
          <t>less unamortized deferred financing costs, Non-current</t>
        </is>
      </c>
      <c r="B16" s="6" t="n">
        <v>-291</v>
      </c>
      <c r="C16" s="6"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1" customWidth="1" min="5" max="5"/>
  </cols>
  <sheetData>
    <row r="1">
      <c r="A1" s="1" t="inlineStr">
        <is>
          <t>Long-Term Debt, Textuals 1 (Details) $ in Thousands</t>
        </is>
      </c>
      <c r="B1" s="2" t="inlineStr">
        <is>
          <t>7 Months Ended</t>
        </is>
      </c>
      <c r="C1" s="2" t="inlineStr">
        <is>
          <t>12 Months Ended</t>
        </is>
      </c>
    </row>
    <row r="2">
      <c r="B2" s="2" t="inlineStr">
        <is>
          <t>Jul. 31, 2024</t>
        </is>
      </c>
      <c r="C2" s="2" t="inlineStr">
        <is>
          <t>Dec. 31, 2024</t>
        </is>
      </c>
      <c r="D2" s="2" t="inlineStr">
        <is>
          <t>Dec. 31, 2020USD ($)</t>
        </is>
      </c>
      <c r="E2" s="2" t="inlineStr">
        <is>
          <t>Dec. 31, 2019USD ($)</t>
        </is>
      </c>
    </row>
    <row r="3">
      <c r="A3" s="3" t="inlineStr">
        <is>
          <t>Debt Instrument [Line Items]</t>
        </is>
      </c>
    </row>
    <row r="4">
      <c r="A4" s="4" t="inlineStr">
        <is>
          <t>Cash balance required</t>
        </is>
      </c>
      <c r="D4" s="6" t="n">
        <v>21365</v>
      </c>
      <c r="E4" s="6" t="n">
        <v>26314</v>
      </c>
    </row>
    <row r="5">
      <c r="A5" s="4" t="inlineStr">
        <is>
          <t>Secured Debt [Member]</t>
        </is>
      </c>
    </row>
    <row r="6">
      <c r="A6" s="3" t="inlineStr">
        <is>
          <t>Debt Instrument [Line Items]</t>
        </is>
      </c>
    </row>
    <row r="7">
      <c r="A7" s="4" t="inlineStr">
        <is>
          <t>Covenant Compliance</t>
        </is>
      </c>
      <c r="D7" s="4" t="inlineStr">
        <is>
          <t>As at December 31, 2020 and 2019, the Company was in compliance with all of its loan covenants</t>
        </is>
      </c>
    </row>
    <row r="8">
      <c r="A8" s="4" t="inlineStr">
        <is>
          <t>Debt Instrument, Covenant Description</t>
        </is>
      </c>
      <c r="D8" s="4" t="inlineStr">
        <is>
          <t>The loan agreements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t>
        </is>
      </c>
    </row>
    <row r="9">
      <c r="A9" s="4" t="inlineStr">
        <is>
          <t>Debt Instrument, Collateral</t>
        </is>
      </c>
      <c r="D9" s="4" t="inlineStr">
        <is>
          <t>The loans are guaranteed by Performance Shipping Inc., are secured by first priority mortgages over the financed vessels, first priority assignments of earnings, insurances and of any charters exceeding durations of two years, pledge over the borrowers’ shares and over their earnings accounts, and vessels’ managers’ undertakings.</t>
        </is>
      </c>
    </row>
    <row r="10">
      <c r="A10" s="4" t="inlineStr">
        <is>
          <t>Cash balance required</t>
        </is>
      </c>
      <c r="D10" s="6" t="n">
        <v>9000</v>
      </c>
      <c r="E10" s="6" t="n">
        <v>7000</v>
      </c>
    </row>
    <row r="11">
      <c r="A11" s="4" t="inlineStr">
        <is>
          <t>Nordea Bank [Member] | Secured Debt [Member]</t>
        </is>
      </c>
    </row>
    <row r="12">
      <c r="A12" s="3" t="inlineStr">
        <is>
          <t>Debt Instrument [Line Items]</t>
        </is>
      </c>
    </row>
    <row r="13">
      <c r="A13" s="4" t="inlineStr">
        <is>
          <t>Debt Instrument, Frequency of Periodic Payment</t>
        </is>
      </c>
      <c r="D13" s="4" t="inlineStr">
        <is>
          <t>quarterly</t>
        </is>
      </c>
    </row>
    <row r="14">
      <c r="A14" s="4" t="inlineStr">
        <is>
          <t>Debt Instrument, Variable rate basis</t>
        </is>
      </c>
      <c r="D14" s="4" t="inlineStr">
        <is>
          <t>LIBOR</t>
        </is>
      </c>
    </row>
    <row r="15">
      <c r="A15" s="4" t="inlineStr">
        <is>
          <t>Maturity date</t>
        </is>
      </c>
      <c r="D15" s="4" t="inlineStr">
        <is>
          <t>Jul. 31,
		2024</t>
        </is>
      </c>
    </row>
    <row r="16">
      <c r="A16" s="4" t="inlineStr">
        <is>
          <t>Debt Instrument, Fee</t>
        </is>
      </c>
      <c r="B16" s="4" t="inlineStr">
        <is>
          <t>1.00%</t>
        </is>
      </c>
    </row>
    <row r="17">
      <c r="A17" s="4" t="inlineStr">
        <is>
          <t>Nordea Bank [Member] | Secured Debt [Member] | The Initial Borrowers [Member]</t>
        </is>
      </c>
    </row>
    <row r="18">
      <c r="A18" s="3" t="inlineStr">
        <is>
          <t>Debt Instrument [Line Items]</t>
        </is>
      </c>
    </row>
    <row r="19">
      <c r="A19" s="4" t="inlineStr">
        <is>
          <t>Debt Instrument, Issuance Date</t>
        </is>
      </c>
      <c r="D19" s="4" t="inlineStr">
        <is>
          <t>Jul. 24,
		2019</t>
        </is>
      </c>
    </row>
    <row r="20">
      <c r="A20" s="4" t="inlineStr">
        <is>
          <t>Debt Instrument, Face Amount</t>
        </is>
      </c>
      <c r="D20" s="6" t="n">
        <v>33000</v>
      </c>
    </row>
    <row r="21">
      <c r="A21" s="4" t="inlineStr">
        <is>
          <t>Number Of Subsidiaries entered Into Loan Agreement</t>
        </is>
      </c>
      <c r="D21" s="5" t="n">
        <v>2</v>
      </c>
    </row>
    <row r="22">
      <c r="A22" s="4" t="inlineStr">
        <is>
          <t>Debt Instrument, Description</t>
        </is>
      </c>
      <c r="D22" s="4" t="inlineStr">
        <is>
          <t>to partially finance the acquisition cost of the tanker vessels “Blue Moon” and “Briolette”.</t>
        </is>
      </c>
    </row>
    <row r="23">
      <c r="A23" s="4" t="inlineStr">
        <is>
          <t>Nordea Bank [Member] | Secured Debt [Member] | First Amendment Borrowers [Member]</t>
        </is>
      </c>
    </row>
    <row r="24">
      <c r="A24" s="3" t="inlineStr">
        <is>
          <t>Debt Instrument [Line Items]</t>
        </is>
      </c>
    </row>
    <row r="25">
      <c r="A25" s="4" t="inlineStr">
        <is>
          <t>Debt Instrument, Issuance Date</t>
        </is>
      </c>
      <c r="D25" s="4" t="inlineStr">
        <is>
          <t>Dec. 23,
		2019</t>
        </is>
      </c>
    </row>
    <row r="26">
      <c r="A26" s="4" t="inlineStr">
        <is>
          <t>Debt Instrument, Face Amount</t>
        </is>
      </c>
      <c r="D26" s="6" t="n">
        <v>47000</v>
      </c>
    </row>
    <row r="27">
      <c r="A27" s="4" t="inlineStr">
        <is>
          <t>Number Of Subsidiaries entered Into Loan Agreement</t>
        </is>
      </c>
      <c r="D27" s="5" t="n">
        <v>3</v>
      </c>
    </row>
    <row r="28">
      <c r="A28" s="4" t="inlineStr">
        <is>
          <t>Additional amount</t>
        </is>
      </c>
      <c r="D28" s="6" t="n">
        <v>14000</v>
      </c>
    </row>
    <row r="29">
      <c r="A29" s="4" t="inlineStr">
        <is>
          <t>Debt Instrument, Description</t>
        </is>
      </c>
      <c r="D29" s="4" t="inlineStr">
        <is>
          <t>to provide additional finance of $14,000 for the acquisition of the tanker vessel “P. Fos”.</t>
        </is>
      </c>
    </row>
    <row r="30">
      <c r="A30" s="4" t="inlineStr">
        <is>
          <t>Nordea Bank [Member] | Secured Debt [Member] | Second Amendment Borrowers [Member]</t>
        </is>
      </c>
    </row>
    <row r="31">
      <c r="A31" s="3" t="inlineStr">
        <is>
          <t>Debt Instrument [Line Items]</t>
        </is>
      </c>
    </row>
    <row r="32">
      <c r="A32" s="4" t="inlineStr">
        <is>
          <t>Debt Instrument, Issuance Date</t>
        </is>
      </c>
      <c r="D32" s="4" t="inlineStr">
        <is>
          <t>Mar. 20,
		2020</t>
        </is>
      </c>
    </row>
    <row r="33">
      <c r="A33" s="4" t="inlineStr">
        <is>
          <t>Debt Instrument, Face Amount</t>
        </is>
      </c>
      <c r="D33" s="6" t="n">
        <v>59000</v>
      </c>
    </row>
    <row r="34">
      <c r="A34" s="4" t="inlineStr">
        <is>
          <t>Number Of Subsidiaries entered Into Loan Agreement</t>
        </is>
      </c>
      <c r="D34" s="5" t="n">
        <v>4</v>
      </c>
    </row>
    <row r="35">
      <c r="A35" s="4" t="inlineStr">
        <is>
          <t>Additional amount</t>
        </is>
      </c>
      <c r="D35" s="6" t="n">
        <v>12000</v>
      </c>
    </row>
    <row r="36">
      <c r="A36" s="4" t="inlineStr">
        <is>
          <t>Debt Instrument, Description</t>
        </is>
      </c>
      <c r="D36" s="4" t="inlineStr">
        <is>
          <t>to additionally finance the acquisition cost of the vessel “P. Kikuma”, by $12,000.</t>
        </is>
      </c>
    </row>
    <row r="37">
      <c r="A37" s="4" t="inlineStr">
        <is>
          <t>Nordea Bank [Member] | Secured Debt [Member] | Minimum [Member]</t>
        </is>
      </c>
    </row>
    <row r="38">
      <c r="A38" s="3" t="inlineStr">
        <is>
          <t>Debt Instrument [Line Items]</t>
        </is>
      </c>
    </row>
    <row r="39">
      <c r="A39" s="4" t="inlineStr">
        <is>
          <t>Loan margin percentage</t>
        </is>
      </c>
      <c r="D39" s="4" t="inlineStr">
        <is>
          <t>2.75%</t>
        </is>
      </c>
    </row>
    <row r="40">
      <c r="A40" s="4" t="inlineStr">
        <is>
          <t>Nordea Bank [Member] | Secured Debt [Member] | Maximum [Member]</t>
        </is>
      </c>
    </row>
    <row r="41">
      <c r="A41" s="3" t="inlineStr">
        <is>
          <t>Debt Instrument [Line Items]</t>
        </is>
      </c>
    </row>
    <row r="42">
      <c r="A42" s="4" t="inlineStr">
        <is>
          <t>Loan margin percentage</t>
        </is>
      </c>
      <c r="D42" s="4" t="inlineStr">
        <is>
          <t>2.85%</t>
        </is>
      </c>
    </row>
    <row r="43">
      <c r="A43" s="4" t="inlineStr">
        <is>
          <t>Piraeus Bank [Member] | Secured Debt [Member]</t>
        </is>
      </c>
    </row>
    <row r="44">
      <c r="A44" s="3" t="inlineStr">
        <is>
          <t>Debt Instrument [Line Items]</t>
        </is>
      </c>
    </row>
    <row r="45">
      <c r="A45" s="4" t="inlineStr">
        <is>
          <t>Debt Instrument, Frequency of Periodic Payment</t>
        </is>
      </c>
      <c r="D45" s="4" t="inlineStr">
        <is>
          <t>quarterly</t>
        </is>
      </c>
    </row>
    <row r="46">
      <c r="A46" s="4" t="inlineStr">
        <is>
          <t>Debt Instrument, Variable rate basis</t>
        </is>
      </c>
      <c r="D46" s="4" t="inlineStr">
        <is>
          <t>LIBOR</t>
        </is>
      </c>
    </row>
    <row r="47">
      <c r="A47" s="4" t="inlineStr">
        <is>
          <t>Maturity date</t>
        </is>
      </c>
      <c r="D47" s="4" t="inlineStr">
        <is>
          <t>Dec. 31,
		2024</t>
        </is>
      </c>
    </row>
    <row r="48">
      <c r="A48" s="4" t="inlineStr">
        <is>
          <t>Debt Instrument, Fee</t>
        </is>
      </c>
      <c r="C48" s="4" t="inlineStr">
        <is>
          <t>1.00%</t>
        </is>
      </c>
    </row>
    <row r="49">
      <c r="A49" s="4" t="inlineStr">
        <is>
          <t>Piraeus Bank [Member] | Secured Debt [Member] | Piraeus Bank Borrowers [Member]</t>
        </is>
      </c>
    </row>
    <row r="50">
      <c r="A50" s="3" t="inlineStr">
        <is>
          <t>Debt Instrument [Line Items]</t>
        </is>
      </c>
    </row>
    <row r="51">
      <c r="A51" s="4" t="inlineStr">
        <is>
          <t>Debt Instrument, Issuance Date</t>
        </is>
      </c>
      <c r="D51" s="4" t="inlineStr">
        <is>
          <t>Dec. 3,
		2020</t>
        </is>
      </c>
    </row>
    <row r="52">
      <c r="A52" s="4" t="inlineStr">
        <is>
          <t>Debt Instrument, Face Amount</t>
        </is>
      </c>
      <c r="D52" s="6" t="n">
        <v>31526</v>
      </c>
    </row>
    <row r="53">
      <c r="A53" s="4" t="inlineStr">
        <is>
          <t>Number Of Subsidiaries entered Into Loan Agreement</t>
        </is>
      </c>
      <c r="D53" s="5" t="n">
        <v>3</v>
      </c>
    </row>
    <row r="54">
      <c r="A54" s="4" t="inlineStr">
        <is>
          <t>Debt Instrument, Description</t>
        </is>
      </c>
      <c r="D54" s="4" t="inlineStr">
        <is>
          <t xml:space="preserve">to refinance the existing indebtedness of the vessels “P. Fos” and “P. Kikuma” with Nordea, described above, and partially finance the acquisition cost of the vessel “P. Yanbu”. </t>
        </is>
      </c>
    </row>
    <row r="55">
      <c r="A55" s="4" t="inlineStr">
        <is>
          <t>Debt Instrument, unused borrowing capacity amount</t>
        </is>
      </c>
      <c r="D55" s="6" t="n">
        <v>0</v>
      </c>
    </row>
    <row r="56">
      <c r="A56" s="4" t="inlineStr">
        <is>
          <t>Amount drawn down</t>
        </is>
      </c>
      <c r="D56" s="6" t="n">
        <v>29958</v>
      </c>
    </row>
    <row r="57">
      <c r="A57" s="4" t="inlineStr">
        <is>
          <t>Piraeus Bank [Member] | Secured Debt [Member] | Minimum [Member]</t>
        </is>
      </c>
    </row>
    <row r="58">
      <c r="A58" s="3" t="inlineStr">
        <is>
          <t>Debt Instrument [Line Items]</t>
        </is>
      </c>
    </row>
    <row r="59">
      <c r="A59" s="4" t="inlineStr">
        <is>
          <t>Loan margin percentage</t>
        </is>
      </c>
      <c r="D59" s="4" t="inlineStr">
        <is>
          <t>2.75%</t>
        </is>
      </c>
    </row>
    <row r="60">
      <c r="A60" s="4" t="inlineStr">
        <is>
          <t>Piraeus Bank [Member] | Secured Debt [Member] | Maximum [Member]</t>
        </is>
      </c>
    </row>
    <row r="61">
      <c r="A61" s="3" t="inlineStr">
        <is>
          <t>Debt Instrument [Line Items]</t>
        </is>
      </c>
    </row>
    <row r="62">
      <c r="A62" s="4" t="inlineStr">
        <is>
          <t>Loan margin percentage</t>
        </is>
      </c>
      <c r="D62" s="4" t="inlineStr">
        <is>
          <t>2.85%</t>
        </is>
      </c>
    </row>
    <row r="63">
      <c r="A63" s="4" t="inlineStr">
        <is>
          <t>Nordea Bank And Piraeus Bank [Member]</t>
        </is>
      </c>
    </row>
    <row r="64">
      <c r="A64" s="3" t="inlineStr">
        <is>
          <t>Debt Instrument [Line Items]</t>
        </is>
      </c>
    </row>
    <row r="65">
      <c r="A65" s="4" t="inlineStr">
        <is>
          <t>Extinguishment Of Debt Amount</t>
        </is>
      </c>
      <c r="D65" s="6" t="n">
        <v>1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0</t>
        </is>
      </c>
      <c r="C2" s="2" t="inlineStr">
        <is>
          <t>Dec. 31, 2019</t>
        </is>
      </c>
      <c r="D2" s="2" t="inlineStr">
        <is>
          <t>Dec. 31, 2018</t>
        </is>
      </c>
    </row>
    <row r="3">
      <c r="A3" s="4" t="inlineStr">
        <is>
          <t>Net income / (loss) from continuing and discontinued operations</t>
        </is>
      </c>
      <c r="B3" s="6" t="n">
        <v>3777</v>
      </c>
      <c r="C3" s="6" t="n">
        <v>-32057</v>
      </c>
      <c r="D3" s="6" t="n">
        <v>-52895</v>
      </c>
    </row>
    <row r="4">
      <c r="A4" s="4" t="inlineStr">
        <is>
          <t>Other comprehensive income / (loss) (Actuarial gain / (loss))</t>
        </is>
      </c>
      <c r="B4" s="5" t="n">
        <v>-61</v>
      </c>
      <c r="C4" s="5" t="n">
        <v>12</v>
      </c>
      <c r="D4" s="5" t="n">
        <v>51</v>
      </c>
    </row>
    <row r="5">
      <c r="A5" s="4" t="inlineStr">
        <is>
          <t>Comprehensive income / (loss) from continuing and discontinued operations</t>
        </is>
      </c>
      <c r="B5" s="6" t="n">
        <v>3716</v>
      </c>
      <c r="C5" s="6" t="n">
        <v>-32045</v>
      </c>
      <c r="D5" s="6" t="n">
        <v>-528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Textuals (Details) - USD ($) $ in Thousands</t>
        </is>
      </c>
      <c r="B1" s="2" t="inlineStr">
        <is>
          <t>12 Months Ended</t>
        </is>
      </c>
    </row>
    <row r="2">
      <c r="B2" s="2" t="inlineStr">
        <is>
          <t>Dec. 31, 2020</t>
        </is>
      </c>
      <c r="C2" s="2" t="inlineStr">
        <is>
          <t>Dec. 31, 2019</t>
        </is>
      </c>
      <c r="D2" s="2" t="inlineStr">
        <is>
          <t>Dec. 31, 2018</t>
        </is>
      </c>
    </row>
    <row r="3">
      <c r="A3" s="4" t="inlineStr">
        <is>
          <t>Interest expense</t>
        </is>
      </c>
      <c r="B3" s="6" t="n">
        <v>1710</v>
      </c>
      <c r="C3" s="6" t="n">
        <v>416</v>
      </c>
      <c r="D3" s="6" t="n">
        <v>0</v>
      </c>
    </row>
    <row r="4">
      <c r="A4" s="4" t="inlineStr">
        <is>
          <t>Discount premium amortization</t>
        </is>
      </c>
      <c r="B4" s="5" t="n">
        <v>0</v>
      </c>
      <c r="C4" s="5" t="n">
        <v>0</v>
      </c>
      <c r="D4" s="5" t="n">
        <v>8990</v>
      </c>
    </row>
    <row r="5">
      <c r="A5" s="4" t="inlineStr">
        <is>
          <t>Commitment fees</t>
        </is>
      </c>
      <c r="B5" s="6" t="n">
        <v>6</v>
      </c>
      <c r="C5" s="6" t="n">
        <v>55</v>
      </c>
      <c r="D5" s="5" t="n">
        <v>0</v>
      </c>
    </row>
    <row r="6">
      <c r="A6" s="4" t="inlineStr">
        <is>
          <t>Addiewell LTD [Member]</t>
        </is>
      </c>
    </row>
    <row r="7">
      <c r="A7" s="4" t="inlineStr">
        <is>
          <t>Interest expense</t>
        </is>
      </c>
      <c r="D7" s="5" t="n">
        <v>247</v>
      </c>
    </row>
    <row r="8">
      <c r="A8" s="4" t="inlineStr">
        <is>
          <t>Discount premium amortization</t>
        </is>
      </c>
      <c r="D8" s="6" t="n">
        <v>6282</v>
      </c>
    </row>
    <row r="9">
      <c r="A9" s="4" t="inlineStr">
        <is>
          <t>Nordea Bank And Piraeus Bank [Member]</t>
        </is>
      </c>
    </row>
    <row r="10">
      <c r="A10" s="4" t="inlineStr">
        <is>
          <t>Weighted average interest rate</t>
        </is>
      </c>
      <c r="B10" s="4" t="inlineStr">
        <is>
          <t>3.32%</t>
        </is>
      </c>
      <c r="C10" s="4" t="inlineStr">
        <is>
          <t>4.68%</t>
        </is>
      </c>
    </row>
    <row r="11">
      <c r="A11" s="4" t="inlineStr">
        <is>
          <t>Accrued interest</t>
        </is>
      </c>
      <c r="B11" s="6" t="n">
        <v>63</v>
      </c>
      <c r="C11" s="6" t="n">
        <v>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ong-Term Debt, Details 2 (Details) $ in Thousands</t>
        </is>
      </c>
      <c r="B1" s="2" t="inlineStr">
        <is>
          <t>Dec. 31, 2020USD ($)</t>
        </is>
      </c>
    </row>
    <row r="2">
      <c r="A2" s="3" t="inlineStr">
        <is>
          <t>Debt Disclosure [Abstract]</t>
        </is>
      </c>
    </row>
    <row r="3">
      <c r="A3" s="4" t="inlineStr">
        <is>
          <t>Year 1</t>
        </is>
      </c>
      <c r="B3" s="6" t="n">
        <v>7911</v>
      </c>
    </row>
    <row r="4">
      <c r="A4" s="4" t="inlineStr">
        <is>
          <t>Year 2</t>
        </is>
      </c>
      <c r="B4" s="5" t="n">
        <v>7911</v>
      </c>
    </row>
    <row r="5">
      <c r="A5" s="4" t="inlineStr">
        <is>
          <t>Year 3</t>
        </is>
      </c>
      <c r="B5" s="5" t="n">
        <v>7911</v>
      </c>
    </row>
    <row r="6">
      <c r="A6" s="4" t="inlineStr">
        <is>
          <t>Year 4</t>
        </is>
      </c>
      <c r="B6" s="5" t="n">
        <v>34367</v>
      </c>
    </row>
    <row r="7">
      <c r="A7" s="4" t="inlineStr">
        <is>
          <t>Total</t>
        </is>
      </c>
      <c r="B7" s="6" t="n">
        <v>58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Textuals (Details) $ in Billions</t>
        </is>
      </c>
      <c r="B1" s="2" t="inlineStr">
        <is>
          <t>12 Months Ended</t>
        </is>
      </c>
    </row>
    <row r="2">
      <c r="B2" s="2" t="inlineStr">
        <is>
          <t>Dec. 31, 2020USD ($)</t>
        </is>
      </c>
    </row>
    <row r="3">
      <c r="A3" s="3" t="inlineStr">
        <is>
          <t>Commitments and Contingencies Disclosure [Abstract]</t>
        </is>
      </c>
    </row>
    <row r="4">
      <c r="A4" s="4" t="inlineStr">
        <is>
          <t>Insurance maximum amount</t>
        </is>
      </c>
      <c r="B4" s="6" t="n">
        <v>1</v>
      </c>
    </row>
    <row r="5">
      <c r="A5" s="4" t="inlineStr">
        <is>
          <t>Policy year closing period</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ommitments and Contingencies, Textuals 2 (Details) $ in Thousands</t>
        </is>
      </c>
      <c r="B1" s="2" t="inlineStr">
        <is>
          <t>12 Months Ended</t>
        </is>
      </c>
    </row>
    <row r="2">
      <c r="B2" s="2" t="inlineStr">
        <is>
          <t>Dec. 31, 2020USD ($)</t>
        </is>
      </c>
      <c r="C2" s="2" t="inlineStr">
        <is>
          <t>Dec. 31, 2019USD ($)</t>
        </is>
      </c>
      <c r="D2" s="2" t="inlineStr">
        <is>
          <t>Dec. 31, 2018USD ($)</t>
        </is>
      </c>
    </row>
    <row r="3">
      <c r="A3" s="3" t="inlineStr">
        <is>
          <t>Operating Leased Assets [Line Items]</t>
        </is>
      </c>
    </row>
    <row r="4">
      <c r="A4" s="4" t="inlineStr">
        <is>
          <t>Minimum revenues from non cancellable time charter contracts</t>
        </is>
      </c>
      <c r="B4" s="6" t="n">
        <v>8565</v>
      </c>
    </row>
    <row r="5">
      <c r="A5" s="4" t="inlineStr">
        <is>
          <t>Operating lease right-of-use asset</t>
        </is>
      </c>
      <c r="B5" s="5" t="n">
        <v>184</v>
      </c>
      <c r="C5" s="6" t="n">
        <v>190</v>
      </c>
    </row>
    <row r="6">
      <c r="A6" s="4" t="inlineStr">
        <is>
          <t>Office spaces [Member]</t>
        </is>
      </c>
    </row>
    <row r="7">
      <c r="A7" s="3" t="inlineStr">
        <is>
          <t>Operating Leased Assets [Line Items]</t>
        </is>
      </c>
    </row>
    <row r="8">
      <c r="A8" s="4" t="inlineStr">
        <is>
          <t>Operating lease liability</t>
        </is>
      </c>
      <c r="B8" s="5" t="n">
        <v>184</v>
      </c>
      <c r="C8" s="5" t="n">
        <v>190</v>
      </c>
    </row>
    <row r="9">
      <c r="A9" s="4" t="inlineStr">
        <is>
          <t>Operating lease right-of-use asset</t>
        </is>
      </c>
      <c r="B9" s="5" t="n">
        <v>184</v>
      </c>
      <c r="C9" s="5" t="n">
        <v>190</v>
      </c>
    </row>
    <row r="10">
      <c r="A10" s="4" t="inlineStr">
        <is>
          <t>Rent expense for office space</t>
        </is>
      </c>
      <c r="B10" s="5" t="n">
        <v>104</v>
      </c>
      <c r="C10" s="6" t="n">
        <v>81</v>
      </c>
      <c r="D10" s="6" t="n">
        <v>61</v>
      </c>
    </row>
    <row r="11">
      <c r="A11" s="4" t="inlineStr">
        <is>
          <t>Monthly rent cost as per agreement</t>
        </is>
      </c>
      <c r="B11" s="6" t="n">
        <v>8</v>
      </c>
    </row>
    <row r="12">
      <c r="A12" s="4" t="inlineStr">
        <is>
          <t>Foreign currency exchange rate</t>
        </is>
      </c>
      <c r="B12" s="8" t="n">
        <v>1.22</v>
      </c>
    </row>
    <row r="13">
      <c r="A13" s="4" t="inlineStr">
        <is>
          <t>Operating lease impairment loss</t>
        </is>
      </c>
      <c r="B13" s="6" t="n">
        <v>0</v>
      </c>
    </row>
    <row r="14">
      <c r="A14" s="4" t="inlineStr">
        <is>
          <t>Maximum [Member] | Office spaces [Member]</t>
        </is>
      </c>
    </row>
    <row r="15">
      <c r="A15" s="3" t="inlineStr">
        <is>
          <t>Operating Leased Assets [Line Items]</t>
        </is>
      </c>
    </row>
    <row r="16">
      <c r="A16" s="4" t="inlineStr">
        <is>
          <t>Operating lease duration</t>
        </is>
      </c>
      <c r="B16"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 (Details) - USD ($) $ in Thousands</t>
        </is>
      </c>
      <c r="B1" s="2" t="inlineStr">
        <is>
          <t>Dec. 31, 2020</t>
        </is>
      </c>
      <c r="C1" s="2" t="inlineStr">
        <is>
          <t>Dec. 31, 2019</t>
        </is>
      </c>
    </row>
    <row r="2">
      <c r="A2" s="3" t="inlineStr">
        <is>
          <t>Operating Leased Assets [Line Items]</t>
        </is>
      </c>
    </row>
    <row r="3">
      <c r="A3" s="4" t="inlineStr">
        <is>
          <t>Lease liabilities, current</t>
        </is>
      </c>
      <c r="B3" s="6" t="n">
        <v>94</v>
      </c>
      <c r="C3" s="6" t="n">
        <v>72</v>
      </c>
    </row>
    <row r="4">
      <c r="A4" s="4" t="inlineStr">
        <is>
          <t>Lease liabilities, non- current</t>
        </is>
      </c>
      <c r="B4" s="5" t="n">
        <v>90</v>
      </c>
      <c r="C4" s="5" t="n">
        <v>118</v>
      </c>
    </row>
    <row r="5">
      <c r="A5" s="4" t="inlineStr">
        <is>
          <t>Office spaces [Member]</t>
        </is>
      </c>
    </row>
    <row r="6">
      <c r="A6" s="3" t="inlineStr">
        <is>
          <t>Operating Leased Assets [Line Items]</t>
        </is>
      </c>
    </row>
    <row r="7">
      <c r="A7" s="4" t="inlineStr">
        <is>
          <t>Year 1</t>
        </is>
      </c>
      <c r="B7" s="5" t="n">
        <v>100</v>
      </c>
    </row>
    <row r="8">
      <c r="A8" s="4" t="inlineStr">
        <is>
          <t>Year 2</t>
        </is>
      </c>
      <c r="B8" s="5" t="n">
        <v>79</v>
      </c>
    </row>
    <row r="9">
      <c r="A9" s="4" t="inlineStr">
        <is>
          <t>Year 3</t>
        </is>
      </c>
      <c r="B9" s="5" t="n">
        <v>21</v>
      </c>
    </row>
    <row r="10">
      <c r="A10" s="4" t="inlineStr">
        <is>
          <t>Total</t>
        </is>
      </c>
      <c r="B10" s="5" t="n">
        <v>200</v>
      </c>
    </row>
    <row r="11">
      <c r="A11" s="4" t="inlineStr">
        <is>
          <t>Less imputed interest</t>
        </is>
      </c>
      <c r="B11" s="5" t="n">
        <v>-16</v>
      </c>
    </row>
    <row r="12">
      <c r="A12" s="4" t="inlineStr">
        <is>
          <t>Present value of lease liabilities</t>
        </is>
      </c>
      <c r="B12" s="5" t="n">
        <v>184</v>
      </c>
      <c r="C12" s="6" t="n">
        <v>190</v>
      </c>
    </row>
    <row r="13">
      <c r="A13" s="4" t="inlineStr">
        <is>
          <t>Lease liabilities, current</t>
        </is>
      </c>
      <c r="B13" s="5" t="n">
        <v>94</v>
      </c>
    </row>
    <row r="14">
      <c r="A14" s="4" t="inlineStr">
        <is>
          <t>Lease liabilities, non- current</t>
        </is>
      </c>
      <c r="B14"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hanges in Capital Accounts, Textuals (Details) - USD ($) $ / shares in Units, $ in Thousands</t>
        </is>
      </c>
      <c r="B1" s="2" t="inlineStr">
        <is>
          <t>Jan. 15, 2019</t>
        </is>
      </c>
      <c r="C1" s="2" t="inlineStr">
        <is>
          <t>Jan. 31, 2020</t>
        </is>
      </c>
      <c r="D1" s="2" t="inlineStr">
        <is>
          <t>Jan. 31, 2019</t>
        </is>
      </c>
      <c r="E1" s="2" t="inlineStr">
        <is>
          <t>Feb. 09, 2018</t>
        </is>
      </c>
      <c r="F1" s="2" t="inlineStr">
        <is>
          <t>Mar. 06, 2020</t>
        </is>
      </c>
      <c r="G1" s="2" t="inlineStr">
        <is>
          <t>Feb. 15, 2018</t>
        </is>
      </c>
      <c r="H1" s="2" t="inlineStr">
        <is>
          <t>Apr. 07, 2021</t>
        </is>
      </c>
      <c r="I1" s="2" t="inlineStr">
        <is>
          <t>Apr. 06, 2020</t>
        </is>
      </c>
      <c r="J1" s="2" t="inlineStr">
        <is>
          <t>Mar. 26, 2020</t>
        </is>
      </c>
      <c r="K1" s="2" t="inlineStr">
        <is>
          <t>Mar. 21, 2017</t>
        </is>
      </c>
      <c r="L1" s="2" t="inlineStr">
        <is>
          <t>May 30, 2017</t>
        </is>
      </c>
      <c r="M1" s="2" t="inlineStr">
        <is>
          <t>Sep. 11, 2019</t>
        </is>
      </c>
      <c r="N1" s="2" t="inlineStr">
        <is>
          <t>Nov. 02, 2020</t>
        </is>
      </c>
      <c r="O1" s="2" t="inlineStr">
        <is>
          <t>Dec. 31, 2020</t>
        </is>
      </c>
      <c r="P1" s="2" t="inlineStr">
        <is>
          <t>Dec. 30, 2020</t>
        </is>
      </c>
      <c r="Q1" s="2" t="inlineStr">
        <is>
          <t>Dec. 21, 2020</t>
        </is>
      </c>
      <c r="R1" s="2" t="inlineStr">
        <is>
          <t>Dec. 31, 2019</t>
        </is>
      </c>
      <c r="S1" s="2" t="inlineStr">
        <is>
          <t>Dec. 21, 2019</t>
        </is>
      </c>
      <c r="T1" s="2" t="inlineStr">
        <is>
          <t>Dec. 31, 2018</t>
        </is>
      </c>
      <c r="U1" s="2" t="inlineStr">
        <is>
          <t>Oct. 29, 2020</t>
        </is>
      </c>
    </row>
    <row r="2">
      <c r="A2" s="4" t="inlineStr">
        <is>
          <t>Restricted stock award, shares</t>
        </is>
      </c>
      <c r="O2" s="5" t="n">
        <v>67225</v>
      </c>
      <c r="R2" s="5" t="n">
        <v>574779</v>
      </c>
      <c r="T2" s="5" t="n">
        <v>16170</v>
      </c>
    </row>
    <row r="3">
      <c r="A3" s="4" t="inlineStr">
        <is>
          <t>Common stock shares issued</t>
        </is>
      </c>
      <c r="O3" s="5" t="n">
        <v>5082726</v>
      </c>
      <c r="R3" s="5" t="n">
        <v>4902071</v>
      </c>
    </row>
    <row r="4">
      <c r="A4" s="4" t="inlineStr">
        <is>
          <t>Common stock shares outstanding</t>
        </is>
      </c>
      <c r="O4" s="5" t="n">
        <v>5082726</v>
      </c>
      <c r="R4" s="5" t="n">
        <v>4902071</v>
      </c>
    </row>
    <row r="5">
      <c r="A5" s="4" t="inlineStr">
        <is>
          <t>Stockholders equity reverse stock splits</t>
        </is>
      </c>
      <c r="N5" s="4" t="inlineStr">
        <is>
          <t>one-for-ten</t>
        </is>
      </c>
    </row>
    <row r="6">
      <c r="A6" s="4" t="inlineStr">
        <is>
          <t>Compensation cost on restricted stock awards</t>
        </is>
      </c>
      <c r="O6" s="6" t="n">
        <v>1916</v>
      </c>
      <c r="R6" s="6" t="n">
        <v>1791</v>
      </c>
      <c r="T6" s="6" t="n">
        <v>1587</v>
      </c>
    </row>
    <row r="7">
      <c r="A7" s="4" t="inlineStr">
        <is>
          <t>Unrecognized compensation cost relating to restricted share awards</t>
        </is>
      </c>
      <c r="O7" s="6" t="n">
        <v>293</v>
      </c>
      <c r="R7" s="5" t="n">
        <v>1889</v>
      </c>
    </row>
    <row r="8">
      <c r="A8" s="4" t="inlineStr">
        <is>
          <t>Net proceeds after deducting offering expenses</t>
        </is>
      </c>
      <c r="R8" s="6" t="n">
        <v>6452</v>
      </c>
      <c r="T8" s="5" t="n">
        <v>17413</v>
      </c>
    </row>
    <row r="9">
      <c r="A9" s="4" t="inlineStr">
        <is>
          <t>Preferred stock par value</t>
        </is>
      </c>
      <c r="O9" s="7" t="n">
        <v>0.01</v>
      </c>
      <c r="R9" s="7" t="n">
        <v>0.01</v>
      </c>
    </row>
    <row r="10">
      <c r="A10" s="4" t="inlineStr">
        <is>
          <t>Preferred stock shares outstanding</t>
        </is>
      </c>
      <c r="O10" s="5" t="n">
        <v>0</v>
      </c>
      <c r="R10" s="5" t="n">
        <v>1600</v>
      </c>
    </row>
    <row r="11">
      <c r="A11" s="4" t="inlineStr">
        <is>
          <t>Value of shares repurchased and cancelled</t>
        </is>
      </c>
      <c r="O11" s="6" t="n">
        <v>656</v>
      </c>
    </row>
    <row r="12">
      <c r="A12" s="4" t="inlineStr">
        <is>
          <t>Payments for Repurchase of Preferred Stock</t>
        </is>
      </c>
      <c r="O12" s="5" t="n">
        <v>1515</v>
      </c>
      <c r="R12" s="6" t="n">
        <v>0</v>
      </c>
      <c r="T12" s="5" t="n">
        <v>0</v>
      </c>
    </row>
    <row r="13">
      <c r="A13" s="4" t="inlineStr">
        <is>
          <t>Before Reverse Stock Split [Member]</t>
        </is>
      </c>
    </row>
    <row r="14">
      <c r="A14" s="4" t="inlineStr">
        <is>
          <t>Common stock shares issued</t>
        </is>
      </c>
      <c r="U14" s="5" t="n">
        <v>50155299</v>
      </c>
    </row>
    <row r="15">
      <c r="A15" s="4" t="inlineStr">
        <is>
          <t>Common stock shares outstanding</t>
        </is>
      </c>
      <c r="U15" s="5" t="n">
        <v>50155299</v>
      </c>
    </row>
    <row r="16">
      <c r="A16" s="4" t="inlineStr">
        <is>
          <t>After Reverse Stock Split [Member]</t>
        </is>
      </c>
    </row>
    <row r="17">
      <c r="A17" s="4" t="inlineStr">
        <is>
          <t>Common stock shares issued</t>
        </is>
      </c>
      <c r="U17" s="5" t="n">
        <v>5015501</v>
      </c>
    </row>
    <row r="18">
      <c r="A18" s="4" t="inlineStr">
        <is>
          <t>Common stock shares outstanding</t>
        </is>
      </c>
      <c r="U18" s="5" t="n">
        <v>5015501</v>
      </c>
    </row>
    <row r="19">
      <c r="A19" s="4" t="inlineStr">
        <is>
          <t>Additional Paid-in Capital [Member]</t>
        </is>
      </c>
    </row>
    <row r="20">
      <c r="A20" s="4" t="inlineStr">
        <is>
          <t>Net proceeds after deducting offering expenses</t>
        </is>
      </c>
      <c r="R20" s="6" t="n">
        <v>6452</v>
      </c>
      <c r="T20" s="6" t="n">
        <v>17413</v>
      </c>
    </row>
    <row r="21">
      <c r="A21" s="4" t="inlineStr">
        <is>
          <t>Value of shares repurchased and cancelled</t>
        </is>
      </c>
      <c r="O21" s="6" t="n">
        <v>655</v>
      </c>
    </row>
    <row r="22">
      <c r="A22" s="4" t="inlineStr">
        <is>
          <t>Common Stock [Member]</t>
        </is>
      </c>
    </row>
    <row r="23">
      <c r="A23" s="4" t="inlineStr">
        <is>
          <t>Conversion of Series B preferred stock to common stock</t>
        </is>
      </c>
      <c r="O23" s="5" t="n">
        <v>195215</v>
      </c>
      <c r="R23" s="5" t="n">
        <v>710051</v>
      </c>
      <c r="T23" s="5" t="n">
        <v>1025027</v>
      </c>
    </row>
    <row r="24">
      <c r="A24" s="4" t="inlineStr">
        <is>
          <t>Number of shares repurchased and cancelled</t>
        </is>
      </c>
      <c r="O24" s="5" t="n">
        <v>81785</v>
      </c>
    </row>
    <row r="25">
      <c r="A25" s="4" t="inlineStr">
        <is>
          <t>Value of shares repurchased and cancelled</t>
        </is>
      </c>
      <c r="O25" s="6" t="n">
        <v>1</v>
      </c>
    </row>
    <row r="26">
      <c r="A26" s="4" t="inlineStr">
        <is>
          <t>Preferred Stock [Member]</t>
        </is>
      </c>
    </row>
    <row r="27">
      <c r="A27" s="4" t="inlineStr">
        <is>
          <t>Issuance of Series B preferred stock, shares</t>
        </is>
      </c>
      <c r="R27" s="5" t="n">
        <v>6470</v>
      </c>
      <c r="T27" s="5" t="n">
        <v>17490</v>
      </c>
    </row>
    <row r="28">
      <c r="A28" s="4" t="inlineStr">
        <is>
          <t>Conversion of Series B preferred stock to common stock</t>
        </is>
      </c>
      <c r="O28" s="5" t="n">
        <v>1100</v>
      </c>
      <c r="R28" s="5" t="n">
        <v>5220</v>
      </c>
      <c r="T28" s="5" t="n">
        <v>17529</v>
      </c>
    </row>
    <row r="29">
      <c r="A29" s="4" t="inlineStr">
        <is>
          <t>Preferred stock shares outstanding</t>
        </is>
      </c>
      <c r="R29" s="5" t="n">
        <v>100</v>
      </c>
    </row>
    <row r="30">
      <c r="A30" s="4" t="inlineStr">
        <is>
          <t>Series B Convertible Preferred Stock [Member]</t>
        </is>
      </c>
    </row>
    <row r="31">
      <c r="A31" s="4" t="inlineStr">
        <is>
          <t>Preferred stock par value</t>
        </is>
      </c>
      <c r="R31" s="7" t="n">
        <v>0.01</v>
      </c>
    </row>
    <row r="32">
      <c r="A32" s="4" t="inlineStr">
        <is>
          <t>Series B Convertible Preferred Stock [Member] | Registered Direct Offering [Member]</t>
        </is>
      </c>
    </row>
    <row r="33">
      <c r="A33" s="4" t="inlineStr">
        <is>
          <t>Issuance of preferred stock, shares</t>
        </is>
      </c>
      <c r="K33" s="5" t="n">
        <v>3000</v>
      </c>
    </row>
    <row r="34">
      <c r="A34" s="4" t="inlineStr">
        <is>
          <t>Preferred stock par value</t>
        </is>
      </c>
      <c r="K34" s="7" t="n">
        <v>0.01</v>
      </c>
    </row>
    <row r="35">
      <c r="A35" s="4" t="inlineStr">
        <is>
          <t>Number of warrants</t>
        </is>
      </c>
      <c r="K35" s="5" t="n">
        <v>6500</v>
      </c>
    </row>
    <row r="36">
      <c r="A36" s="4" t="inlineStr">
        <is>
          <t>Series B-2 Convertible Preferred Stock [Member]</t>
        </is>
      </c>
    </row>
    <row r="37">
      <c r="A37" s="4" t="inlineStr">
        <is>
          <t>Conversion of Series B preferred stock to common stock</t>
        </is>
      </c>
      <c r="I37" s="5" t="n">
        <v>1100</v>
      </c>
    </row>
    <row r="38">
      <c r="A38" s="4" t="inlineStr">
        <is>
          <t>Preferred stock shares outstanding</t>
        </is>
      </c>
      <c r="I38" s="5" t="n">
        <v>400</v>
      </c>
      <c r="R38" s="5" t="n">
        <v>1500</v>
      </c>
      <c r="T38" s="5" t="n">
        <v>250</v>
      </c>
    </row>
    <row r="39">
      <c r="A39" s="4" t="inlineStr">
        <is>
          <t>Number of shares repurchased and cancelled</t>
        </is>
      </c>
      <c r="H39" s="5" t="n">
        <v>400</v>
      </c>
    </row>
    <row r="40">
      <c r="A40" s="4" t="inlineStr">
        <is>
          <t>Payments for Repurchase of Preferred Stock</t>
        </is>
      </c>
      <c r="H40" s="6" t="n">
        <v>400</v>
      </c>
    </row>
    <row r="41">
      <c r="A41" s="4" t="inlineStr">
        <is>
          <t>Series B-2 Convertible Preferred Stock [Member] | Private Placement Offering [Member]</t>
        </is>
      </c>
    </row>
    <row r="42">
      <c r="A42" s="4" t="inlineStr">
        <is>
          <t>Number of warrants</t>
        </is>
      </c>
      <c r="K42" s="5" t="n">
        <v>140500</v>
      </c>
    </row>
    <row r="43">
      <c r="A43" s="4" t="inlineStr">
        <is>
          <t>Series C Preferred Stock [Member] | Diana Shipping Inc [Member]</t>
        </is>
      </c>
    </row>
    <row r="44">
      <c r="A44" s="4" t="inlineStr">
        <is>
          <t>Issuance of Series C preferred stock, shares</t>
        </is>
      </c>
      <c r="L44" s="5" t="n">
        <v>100</v>
      </c>
    </row>
    <row r="45">
      <c r="A45" s="4" t="inlineStr">
        <is>
          <t>Preferred stock par value</t>
        </is>
      </c>
      <c r="L45" s="7" t="n">
        <v>0.01</v>
      </c>
    </row>
    <row r="46">
      <c r="A46" s="4" t="inlineStr">
        <is>
          <t>Issuance of preferred stock in exchange for loan reduction</t>
        </is>
      </c>
      <c r="L46" s="6" t="n">
        <v>3000</v>
      </c>
    </row>
    <row r="47">
      <c r="A47" s="4" t="inlineStr">
        <is>
          <t>Preferred stock, voting rights</t>
        </is>
      </c>
      <c r="L47" s="4" t="inlineStr">
        <is>
          <t>49%</t>
        </is>
      </c>
      <c r="O47" s="4" t="inlineStr">
        <is>
          <t>250.000 votes</t>
        </is>
      </c>
    </row>
    <row r="48">
      <c r="A48" s="4" t="inlineStr">
        <is>
          <t>Preferred stock shares outstanding</t>
        </is>
      </c>
      <c r="R48" s="5" t="n">
        <v>100</v>
      </c>
    </row>
    <row r="49">
      <c r="A49" s="4" t="inlineStr">
        <is>
          <t>Number of shares repurchased and cancelled</t>
        </is>
      </c>
      <c r="J49" s="5" t="n">
        <v>100</v>
      </c>
    </row>
    <row r="50">
      <c r="A50" s="4" t="inlineStr">
        <is>
          <t>Payments for Repurchase of Preferred Stock</t>
        </is>
      </c>
      <c r="J50" s="6" t="n">
        <v>1500</v>
      </c>
    </row>
    <row r="51">
      <c r="A51" s="4" t="inlineStr">
        <is>
          <t>Executive Officers And Non Executive Directors [Member]</t>
        </is>
      </c>
    </row>
    <row r="52">
      <c r="A52" s="4" t="inlineStr">
        <is>
          <t>Restricted stock award, shares</t>
        </is>
      </c>
      <c r="G52" s="5" t="n">
        <v>574779</v>
      </c>
    </row>
    <row r="53">
      <c r="A53" s="4" t="inlineStr">
        <is>
          <t>Restricted common stock award, value</t>
        </is>
      </c>
      <c r="G53" s="6" t="n">
        <v>5000</v>
      </c>
    </row>
    <row r="54">
      <c r="A54" s="4" t="inlineStr">
        <is>
          <t>Restricted common stock, award vesting period</t>
        </is>
      </c>
      <c r="G54" s="4" t="inlineStr">
        <is>
          <t>2 years</t>
        </is>
      </c>
    </row>
    <row r="55">
      <c r="A55" s="4" t="inlineStr">
        <is>
          <t>Compensation cost on restricted stock awards</t>
        </is>
      </c>
      <c r="T55" s="6" t="n">
        <v>1464</v>
      </c>
    </row>
    <row r="56">
      <c r="A56" s="4" t="inlineStr">
        <is>
          <t>2015 Equity Incentive Plan Amendment [Member]</t>
        </is>
      </c>
    </row>
    <row r="57">
      <c r="A57" s="4" t="inlineStr">
        <is>
          <t>Equity incentive plan, number of shares reserved</t>
        </is>
      </c>
      <c r="E57" s="5" t="n">
        <v>55000</v>
      </c>
      <c r="R57" s="5" t="n">
        <v>38830</v>
      </c>
    </row>
    <row r="58">
      <c r="A58" s="4" t="inlineStr">
        <is>
          <t>Restricted stock award, shares</t>
        </is>
      </c>
      <c r="E58" s="5" t="n">
        <v>16170</v>
      </c>
    </row>
    <row r="59">
      <c r="A59" s="4" t="inlineStr">
        <is>
          <t>Restricted common stock award, value</t>
        </is>
      </c>
      <c r="E59" s="6" t="n">
        <v>380</v>
      </c>
    </row>
    <row r="60">
      <c r="A60" s="4" t="inlineStr">
        <is>
          <t>Restricted common stock, award vesting period</t>
        </is>
      </c>
      <c r="E60" s="4" t="inlineStr">
        <is>
          <t>2 years</t>
        </is>
      </c>
    </row>
    <row r="61">
      <c r="A61" s="4" t="inlineStr">
        <is>
          <t>2015 Equity Incentive Plan Amendment II [Member]</t>
        </is>
      </c>
    </row>
    <row r="62">
      <c r="A62" s="4" t="inlineStr">
        <is>
          <t>Equity incentive plan, number of shares reserved</t>
        </is>
      </c>
      <c r="O62" s="5" t="n">
        <v>471605</v>
      </c>
      <c r="P62" s="5" t="n">
        <v>538830</v>
      </c>
    </row>
    <row r="63">
      <c r="A63" s="4" t="inlineStr">
        <is>
          <t>Restricted stock award, shares</t>
        </is>
      </c>
      <c r="P63" s="5" t="n">
        <v>67225</v>
      </c>
    </row>
    <row r="64">
      <c r="A64" s="4" t="inlineStr">
        <is>
          <t>Restricted common stock award, value</t>
        </is>
      </c>
      <c r="P64" s="6" t="n">
        <v>320</v>
      </c>
    </row>
    <row r="65">
      <c r="A65" s="4" t="inlineStr">
        <is>
          <t>Restricted common stock, award vesting period</t>
        </is>
      </c>
      <c r="P65" s="4" t="inlineStr">
        <is>
          <t>3 years</t>
        </is>
      </c>
    </row>
    <row r="66">
      <c r="A66" s="4" t="inlineStr">
        <is>
          <t>Receipt of NASDAQ Notice [Member]</t>
        </is>
      </c>
    </row>
    <row r="67">
      <c r="A67" s="4" t="inlineStr">
        <is>
          <t>Minimum Bid Price</t>
        </is>
      </c>
      <c r="B67" s="6" t="n">
        <v>1</v>
      </c>
      <c r="F67" s="6" t="n">
        <v>1</v>
      </c>
      <c r="M67" s="6" t="n">
        <v>1</v>
      </c>
    </row>
    <row r="68">
      <c r="A68" s="4" t="inlineStr">
        <is>
          <t>Closing Bid Price Threshold Consecutive Trading Days</t>
        </is>
      </c>
      <c r="B68" s="4" t="inlineStr">
        <is>
          <t>30 days</t>
        </is>
      </c>
      <c r="M68" s="4" t="inlineStr">
        <is>
          <t>30 days</t>
        </is>
      </c>
    </row>
    <row r="69">
      <c r="A69" s="4" t="inlineStr">
        <is>
          <t>Grace Period To Regain Compliance</t>
        </is>
      </c>
      <c r="F69" s="4" t="inlineStr">
        <is>
          <t>180 days</t>
        </is>
      </c>
    </row>
    <row r="70">
      <c r="A70" s="4" t="inlineStr">
        <is>
          <t>Share Repurchase Program [Member]</t>
        </is>
      </c>
    </row>
    <row r="71">
      <c r="A71" s="4" t="inlineStr">
        <is>
          <t>Maximum aggregate authorized share repurchase amount</t>
        </is>
      </c>
      <c r="C71" s="6" t="n">
        <v>6000</v>
      </c>
      <c r="D71" s="6" t="n">
        <v>6000</v>
      </c>
    </row>
    <row r="72">
      <c r="A72" s="4" t="inlineStr">
        <is>
          <t>Expiration date</t>
        </is>
      </c>
      <c r="C72" s="4" t="inlineStr">
        <is>
          <t>Dec. 21,
		2020</t>
        </is>
      </c>
      <c r="D72" s="4" t="inlineStr">
        <is>
          <t>Dec. 21,
		2019</t>
        </is>
      </c>
    </row>
    <row r="73">
      <c r="A73" s="4" t="inlineStr">
        <is>
          <t>Number of shares repurchased and cancelled</t>
        </is>
      </c>
      <c r="Q73" s="5" t="n">
        <v>81785</v>
      </c>
      <c r="S73" s="5" t="n">
        <v>0</v>
      </c>
    </row>
    <row r="74">
      <c r="A74" s="4" t="inlineStr">
        <is>
          <t>Value of shares repurchased and cancelled</t>
        </is>
      </c>
      <c r="Q74" s="6" t="n">
        <v>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pital Accounts, Detail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Outstanding, beginning balance</t>
        </is>
      </c>
      <c r="B4" s="5" t="n">
        <v>388576</v>
      </c>
      <c r="C4" s="5" t="n">
        <v>10780</v>
      </c>
      <c r="D4" s="5" t="n">
        <v>0</v>
      </c>
    </row>
    <row r="5">
      <c r="A5" s="4" t="inlineStr">
        <is>
          <t>Granted</t>
        </is>
      </c>
      <c r="B5" s="5" t="n">
        <v>67225</v>
      </c>
      <c r="C5" s="5" t="n">
        <v>574779</v>
      </c>
      <c r="D5" s="5" t="n">
        <v>16170</v>
      </c>
    </row>
    <row r="6">
      <c r="A6" s="4" t="inlineStr">
        <is>
          <t>Vested</t>
        </is>
      </c>
      <c r="B6" s="5" t="n">
        <v>-355702</v>
      </c>
      <c r="C6" s="5" t="n">
        <v>-196983</v>
      </c>
      <c r="D6" s="5" t="n">
        <v>-5390</v>
      </c>
    </row>
    <row r="7">
      <c r="A7" s="4" t="inlineStr">
        <is>
          <t>Forfeited or expired</t>
        </is>
      </c>
      <c r="B7" s="5" t="n">
        <v>0</v>
      </c>
      <c r="C7" s="5" t="n">
        <v>0</v>
      </c>
      <c r="D7" s="5" t="n">
        <v>0</v>
      </c>
    </row>
    <row r="8">
      <c r="A8" s="4" t="inlineStr">
        <is>
          <t>Outstanding, ending balance</t>
        </is>
      </c>
      <c r="B8" s="5" t="n">
        <v>100099</v>
      </c>
      <c r="C8" s="5" t="n">
        <v>388576</v>
      </c>
      <c r="D8" s="5" t="n">
        <v>10780</v>
      </c>
    </row>
    <row r="9">
      <c r="A9" s="3" t="inlineStr">
        <is>
          <t>Share Based Compensation Arrangement By Share Based Payment Award Equity Instruments Other Than Options Additional Disclosures [Abstract]</t>
        </is>
      </c>
    </row>
    <row r="10">
      <c r="A10" s="4" t="inlineStr">
        <is>
          <t>Weighted average grant date fair value, beginning balance</t>
        </is>
      </c>
      <c r="B10" s="7" t="n">
        <v>8.9</v>
      </c>
      <c r="C10" s="7" t="n">
        <v>23.5</v>
      </c>
      <c r="D10" s="6" t="n">
        <v>0</v>
      </c>
    </row>
    <row r="11">
      <c r="A11" s="4" t="inlineStr">
        <is>
          <t>Granted, Weighted Average Grant Date Fair Value</t>
        </is>
      </c>
      <c r="B11" s="8" t="n">
        <v>4.76</v>
      </c>
      <c r="C11" s="8" t="n">
        <v>8.699999999999999</v>
      </c>
      <c r="D11" s="8" t="n">
        <v>23.5</v>
      </c>
    </row>
    <row r="12">
      <c r="A12" s="4" t="inlineStr">
        <is>
          <t>Vested, Weighted Average Grant Date Fair Value</t>
        </is>
      </c>
      <c r="B12" s="8" t="n">
        <v>8.74</v>
      </c>
      <c r="C12" s="8" t="n">
        <v>9.1</v>
      </c>
      <c r="D12" s="8" t="n">
        <v>23.5</v>
      </c>
    </row>
    <row r="13">
      <c r="A13" s="4" t="inlineStr">
        <is>
          <t>Weighted Average Grant Date Fair Value, ending balance</t>
        </is>
      </c>
      <c r="B13" s="7" t="n">
        <v>6.71</v>
      </c>
      <c r="C13" s="7" t="n">
        <v>8.9</v>
      </c>
      <c r="D13" s="7" t="n">
        <v>2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hanges in Capital Accounts, Textuals 2 (Details)</t>
        </is>
      </c>
      <c r="B1" s="2" t="inlineStr">
        <is>
          <t>12 Months Ended</t>
        </is>
      </c>
    </row>
    <row r="2">
      <c r="B2" s="2" t="inlineStr">
        <is>
          <t>Dec. 31, 2020</t>
        </is>
      </c>
    </row>
    <row r="3">
      <c r="A3" s="3" t="inlineStr">
        <is>
          <t>Changes In Capital Accounts Textuals 2</t>
        </is>
      </c>
    </row>
    <row r="4">
      <c r="A4" s="4" t="inlineStr">
        <is>
          <t>Weighted-average period for compensation cost recognition</t>
        </is>
      </c>
      <c r="B4" s="4" t="inlineStr">
        <is>
          <t>1 year 2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and Finance Costs, Detail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expense on bank debt (Note 7)</t>
        </is>
      </c>
      <c r="B4" s="6" t="n">
        <v>1710</v>
      </c>
      <c r="C4" s="6" t="n">
        <v>416</v>
      </c>
      <c r="D4" s="6" t="n">
        <v>0</v>
      </c>
    </row>
    <row r="5">
      <c r="A5" s="4" t="inlineStr">
        <is>
          <t>Amortization of deferred financing costs</t>
        </is>
      </c>
      <c r="B5" s="5" t="n">
        <v>325</v>
      </c>
      <c r="C5" s="5" t="n">
        <v>154</v>
      </c>
      <c r="D5" s="6" t="n">
        <v>176</v>
      </c>
    </row>
    <row r="6">
      <c r="A6" s="4" t="inlineStr">
        <is>
          <t>Commitment fees and other</t>
        </is>
      </c>
      <c r="B6" s="5" t="n">
        <v>54</v>
      </c>
      <c r="C6" s="5" t="n">
        <v>81</v>
      </c>
    </row>
    <row r="7">
      <c r="A7" s="4" t="inlineStr">
        <is>
          <t>Total</t>
        </is>
      </c>
      <c r="B7" s="6" t="n">
        <v>2089</v>
      </c>
      <c r="C7" s="6" t="n">
        <v>6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Finance Costs, Textuals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and finance costs (Notes 4, 7 and 10)</t>
        </is>
      </c>
      <c r="B4" s="6" t="n">
        <v>0</v>
      </c>
      <c r="C4" s="6" t="n">
        <v>0</v>
      </c>
      <c r="D4" s="6" t="n">
        <v>115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6" customWidth="1" min="5" max="5"/>
    <col width="29" customWidth="1" min="6" max="6"/>
    <col width="13" customWidth="1" min="7" max="7"/>
  </cols>
  <sheetData>
    <row r="1">
      <c r="A1" s="1" t="inlineStr">
        <is>
          <t>CONSOLIDATED STATEMENTS OF STOCKHOLDERS' EQUITY - USD ($) $ in Thousands</t>
        </is>
      </c>
      <c r="B1" s="2" t="inlineStr">
        <is>
          <t>Common Stock [Member]</t>
        </is>
      </c>
      <c r="C1" s="2" t="inlineStr">
        <is>
          <t>Preferred Stock [Member]</t>
        </is>
      </c>
      <c r="D1" s="2" t="inlineStr">
        <is>
          <t>Additional Paid-in Capital [Member]</t>
        </is>
      </c>
      <c r="E1" s="2" t="inlineStr">
        <is>
          <t>Other Comprehensive Income [Member]</t>
        </is>
      </c>
      <c r="F1" s="2" t="inlineStr">
        <is>
          <t>Accumulated Deficit [Member]</t>
        </is>
      </c>
      <c r="G1" s="2" t="inlineStr">
        <is>
          <t>Total</t>
        </is>
      </c>
    </row>
    <row r="2">
      <c r="A2" s="4" t="inlineStr">
        <is>
          <t>Balance as at Dec. 31, 2017</t>
        </is>
      </c>
      <c r="B2" s="6" t="n">
        <v>4</v>
      </c>
      <c r="C2" s="6" t="n">
        <v>0</v>
      </c>
      <c r="D2" s="6" t="n">
        <v>411018</v>
      </c>
      <c r="E2" s="6" t="n">
        <v>6</v>
      </c>
      <c r="F2" s="6" t="n">
        <v>-280256</v>
      </c>
      <c r="G2" s="6" t="n">
        <v>130772</v>
      </c>
    </row>
    <row r="3">
      <c r="A3" s="4" t="inlineStr">
        <is>
          <t>Balance as at Dec. 31, 2017</t>
        </is>
      </c>
      <c r="B3" s="5" t="n">
        <v>405097</v>
      </c>
      <c r="C3" s="5" t="n">
        <v>389</v>
      </c>
    </row>
    <row r="4">
      <c r="A4" s="4" t="inlineStr">
        <is>
          <t>Net income /(loss)</t>
        </is>
      </c>
      <c r="F4" s="5" t="n">
        <v>-52895</v>
      </c>
      <c r="G4" s="5" t="n">
        <v>-52895</v>
      </c>
    </row>
    <row r="5">
      <c r="A5" s="4" t="inlineStr">
        <is>
          <t>Issuance of Series B preferred stock, net of expenses (Note 8), shares</t>
        </is>
      </c>
      <c r="C5" s="5" t="n">
        <v>17490</v>
      </c>
    </row>
    <row r="6">
      <c r="A6" s="4" t="inlineStr">
        <is>
          <t>Issuance of Series B preferred stock, net of expenses (Note 8), value</t>
        </is>
      </c>
      <c r="D6" s="5" t="n">
        <v>17413</v>
      </c>
      <c r="G6" s="5" t="n">
        <v>17413</v>
      </c>
    </row>
    <row r="7">
      <c r="A7" s="4" t="inlineStr">
        <is>
          <t>Conversion of Series B preferred stock to common stock (Note 9), shares</t>
        </is>
      </c>
      <c r="B7" s="5" t="n">
        <v>1025027</v>
      </c>
    </row>
    <row r="8">
      <c r="A8" s="4" t="inlineStr">
        <is>
          <t>Conversion of Series B preferred stock to common stock (Note 9), shares</t>
        </is>
      </c>
      <c r="C8" s="5" t="n">
        <v>-17529</v>
      </c>
    </row>
    <row r="9">
      <c r="A9" s="4" t="inlineStr">
        <is>
          <t>Conversion of Series B preferred stock to common stock (Note 9), value</t>
        </is>
      </c>
      <c r="D9" s="5" t="n">
        <v>-10</v>
      </c>
    </row>
    <row r="10">
      <c r="A10" s="4" t="inlineStr">
        <is>
          <t>Conversion of Series B preferred stock to common stock (Note 9), value</t>
        </is>
      </c>
      <c r="B10" s="6" t="n">
        <v>10</v>
      </c>
    </row>
    <row r="11">
      <c r="A11" s="4" t="inlineStr">
        <is>
          <t>Issuance of restricted stock and compensation cost on restricted stock (Note 9), shares</t>
        </is>
      </c>
      <c r="B11" s="5" t="n">
        <v>16170</v>
      </c>
    </row>
    <row r="12">
      <c r="A12" s="4" t="inlineStr">
        <is>
          <t>Issuance of restricted stock and compensation cost on restricted stock (Note 9), value</t>
        </is>
      </c>
      <c r="D12" s="5" t="n">
        <v>235</v>
      </c>
      <c r="G12" s="5" t="n">
        <v>235</v>
      </c>
    </row>
    <row r="13">
      <c r="A13" s="4" t="inlineStr">
        <is>
          <t>Actuarial gain / (loss)</t>
        </is>
      </c>
      <c r="E13" s="5" t="n">
        <v>51</v>
      </c>
      <c r="G13" s="5" t="n">
        <v>51</v>
      </c>
    </row>
    <row r="14">
      <c r="A14" s="4" t="inlineStr">
        <is>
          <t>Dividends declared and paid ($0.10 per share) (Note 11)</t>
        </is>
      </c>
      <c r="G14" s="5" t="n">
        <v>0</v>
      </c>
    </row>
    <row r="15">
      <c r="A15" s="4" t="inlineStr">
        <is>
          <t>Balance as at Dec. 31, 2018</t>
        </is>
      </c>
      <c r="B15" s="6" t="n">
        <v>14</v>
      </c>
      <c r="C15" s="6" t="n">
        <v>0</v>
      </c>
      <c r="D15" s="5" t="n">
        <v>428656</v>
      </c>
      <c r="E15" s="5" t="n">
        <v>57</v>
      </c>
      <c r="F15" s="5" t="n">
        <v>-333151</v>
      </c>
      <c r="G15" s="5" t="n">
        <v>95576</v>
      </c>
    </row>
    <row r="16">
      <c r="A16" s="4" t="inlineStr">
        <is>
          <t>Balance as at Dec. 31, 2018</t>
        </is>
      </c>
      <c r="B16" s="5" t="n">
        <v>1446294</v>
      </c>
      <c r="C16" s="5" t="n">
        <v>350</v>
      </c>
    </row>
    <row r="17">
      <c r="A17" s="4" t="inlineStr">
        <is>
          <t>Net income /(loss)</t>
        </is>
      </c>
      <c r="F17" s="5" t="n">
        <v>-32057</v>
      </c>
      <c r="G17" s="5" t="n">
        <v>-32057</v>
      </c>
    </row>
    <row r="18">
      <c r="A18" s="4" t="inlineStr">
        <is>
          <t>Issuance of Series B preferred stock, net of expenses (Note 8), shares</t>
        </is>
      </c>
      <c r="C18" s="5" t="n">
        <v>6470</v>
      </c>
    </row>
    <row r="19">
      <c r="A19" s="4" t="inlineStr">
        <is>
          <t>Issuance of Series B preferred stock, net of expenses (Note 8), value</t>
        </is>
      </c>
      <c r="D19" s="5" t="n">
        <v>6452</v>
      </c>
      <c r="G19" s="5" t="n">
        <v>6452</v>
      </c>
    </row>
    <row r="20">
      <c r="A20" s="4" t="inlineStr">
        <is>
          <t>Conversion of Series B preferred stock to common stock (Note 9), shares</t>
        </is>
      </c>
      <c r="B20" s="5" t="n">
        <v>710051</v>
      </c>
    </row>
    <row r="21">
      <c r="A21" s="4" t="inlineStr">
        <is>
          <t>Conversion of Series B preferred stock to common stock (Note 9), shares</t>
        </is>
      </c>
      <c r="C21" s="5" t="n">
        <v>-5220</v>
      </c>
    </row>
    <row r="22">
      <c r="A22" s="4" t="inlineStr">
        <is>
          <t>Conversion of Series B preferred stock to common stock (Note 9), value</t>
        </is>
      </c>
      <c r="D22" s="5" t="n">
        <v>-7</v>
      </c>
    </row>
    <row r="23">
      <c r="A23" s="4" t="inlineStr">
        <is>
          <t>Conversion of Series B preferred stock to common stock (Note 9), value</t>
        </is>
      </c>
      <c r="B23" s="6" t="n">
        <v>7</v>
      </c>
    </row>
    <row r="24">
      <c r="A24" s="4" t="inlineStr">
        <is>
          <t>Issuance of restricted stock and compensation cost on restricted stock (Note 9), shares</t>
        </is>
      </c>
      <c r="B24" s="5" t="n">
        <v>574779</v>
      </c>
    </row>
    <row r="25">
      <c r="A25" s="4" t="inlineStr">
        <is>
          <t>Issuance of restricted stock and compensation cost on restricted stock (Note 9), value</t>
        </is>
      </c>
      <c r="B25" s="6" t="n">
        <v>6</v>
      </c>
      <c r="D25" s="5" t="n">
        <v>3249</v>
      </c>
      <c r="G25" s="5" t="n">
        <v>3255</v>
      </c>
    </row>
    <row r="26">
      <c r="A26" s="4" t="inlineStr">
        <is>
          <t>Issuance of common stock in exchange for entities' acquisition (Note 9), shares</t>
        </is>
      </c>
      <c r="B26" s="5" t="n">
        <v>2170947</v>
      </c>
    </row>
    <row r="27">
      <c r="A27" s="4" t="inlineStr">
        <is>
          <t>Issuance of common stock in exchange for entities' acquisition (Note 9), value</t>
        </is>
      </c>
      <c r="B27" s="6" t="n">
        <v>22</v>
      </c>
      <c r="D27" s="5" t="n">
        <v>20978</v>
      </c>
      <c r="G27" s="5" t="n">
        <v>21000</v>
      </c>
    </row>
    <row r="28">
      <c r="A28" s="4" t="inlineStr">
        <is>
          <t>Actuarial gain / (loss)</t>
        </is>
      </c>
      <c r="E28" s="5" t="n">
        <v>12</v>
      </c>
      <c r="G28" s="5" t="n">
        <v>12</v>
      </c>
    </row>
    <row r="29">
      <c r="A29" s="4" t="inlineStr">
        <is>
          <t>Dividends declared and paid ($0.10 per share) (Note 11)</t>
        </is>
      </c>
      <c r="G29" s="5" t="n">
        <v>0</v>
      </c>
    </row>
    <row r="30">
      <c r="A30" s="4" t="inlineStr">
        <is>
          <t>Balance as at Dec. 31, 2019</t>
        </is>
      </c>
      <c r="B30" s="6" t="n">
        <v>49</v>
      </c>
      <c r="C30" s="6" t="n">
        <v>0</v>
      </c>
      <c r="D30" s="5" t="n">
        <v>459328</v>
      </c>
      <c r="E30" s="5" t="n">
        <v>69</v>
      </c>
      <c r="F30" s="5" t="n">
        <v>-365208</v>
      </c>
      <c r="G30" s="5" t="n">
        <v>94238</v>
      </c>
    </row>
    <row r="31">
      <c r="A31" s="4" t="inlineStr">
        <is>
          <t>Balance as at Dec. 31, 2019</t>
        </is>
      </c>
      <c r="B31" s="5" t="n">
        <v>4902071</v>
      </c>
      <c r="C31" s="5" t="n">
        <v>1600</v>
      </c>
    </row>
    <row r="32">
      <c r="A32" s="4" t="inlineStr">
        <is>
          <t>Net income /(loss)</t>
        </is>
      </c>
      <c r="F32" s="5" t="n">
        <v>3777</v>
      </c>
      <c r="G32" s="5" t="n">
        <v>3777</v>
      </c>
    </row>
    <row r="33">
      <c r="A33" s="4" t="inlineStr">
        <is>
          <t>Conversion of Series B preferred stock to common stock (Note 9), shares</t>
        </is>
      </c>
      <c r="B33" s="5" t="n">
        <v>195215</v>
      </c>
    </row>
    <row r="34">
      <c r="A34" s="4" t="inlineStr">
        <is>
          <t>Conversion of Series B preferred stock to common stock (Note 9), shares</t>
        </is>
      </c>
      <c r="C34" s="5" t="n">
        <v>-1100</v>
      </c>
    </row>
    <row r="35">
      <c r="A35" s="4" t="inlineStr">
        <is>
          <t>Conversion of Series B preferred stock to common stock (Note 9), value</t>
        </is>
      </c>
      <c r="D35" s="5" t="n">
        <v>-2</v>
      </c>
    </row>
    <row r="36">
      <c r="A36" s="4" t="inlineStr">
        <is>
          <t>Conversion of Series B preferred stock to common stock (Note 9), value</t>
        </is>
      </c>
      <c r="B36" s="6" t="n">
        <v>2</v>
      </c>
    </row>
    <row r="37">
      <c r="A37" s="4" t="inlineStr">
        <is>
          <t>Repurchase and cancellation of Series B preferred shares (Note 9), shares</t>
        </is>
      </c>
      <c r="C37" s="5" t="n">
        <v>-400</v>
      </c>
    </row>
    <row r="38">
      <c r="A38" s="4" t="inlineStr">
        <is>
          <t>Repurchase and cancellation of Series B preferred shares (Note 9), value</t>
        </is>
      </c>
      <c r="D38" s="5" t="n">
        <v>-400</v>
      </c>
      <c r="G38" s="5" t="n">
        <v>-400</v>
      </c>
    </row>
    <row r="39">
      <c r="A39" s="4" t="inlineStr">
        <is>
          <t>Repurchase and cancellation of Series C preferred stock, including expenses (Note 9), shares</t>
        </is>
      </c>
      <c r="C39" s="5" t="n">
        <v>-100</v>
      </c>
    </row>
    <row r="40">
      <c r="A40" s="4" t="inlineStr">
        <is>
          <t>Repurchase and cancellation of Series C preferred stock, including expenses (Note 9), value</t>
        </is>
      </c>
      <c r="D40" s="5" t="n">
        <v>-3015</v>
      </c>
      <c r="F40" s="5" t="n">
        <v>1500</v>
      </c>
      <c r="G40" s="5" t="n">
        <v>-1515</v>
      </c>
    </row>
    <row r="41">
      <c r="A41" s="4" t="inlineStr">
        <is>
          <t>Issuance of restricted stock and compensation cost on restricted stock (Note 9), shares</t>
        </is>
      </c>
      <c r="B41" s="5" t="n">
        <v>67225</v>
      </c>
    </row>
    <row r="42">
      <c r="A42" s="4" t="inlineStr">
        <is>
          <t>Issuance of restricted stock and compensation cost on restricted stock (Note 9), value</t>
        </is>
      </c>
      <c r="B42" s="6" t="n">
        <v>1</v>
      </c>
      <c r="D42" s="5" t="n">
        <v>1915</v>
      </c>
      <c r="G42" s="5" t="n">
        <v>1916</v>
      </c>
    </row>
    <row r="43">
      <c r="A43" s="4" t="inlineStr">
        <is>
          <t>Common shares re-purchase and retirement, including expenses (Note 9), shares</t>
        </is>
      </c>
      <c r="B43" s="5" t="n">
        <v>-81785</v>
      </c>
    </row>
    <row r="44">
      <c r="A44" s="4" t="inlineStr">
        <is>
          <t>Common shares re-purchase and retirement, including expenses (Note 9), value</t>
        </is>
      </c>
      <c r="B44" s="6" t="n">
        <v>-1</v>
      </c>
      <c r="D44" s="5" t="n">
        <v>-655</v>
      </c>
      <c r="G44" s="5" t="n">
        <v>-656</v>
      </c>
    </row>
    <row r="45">
      <c r="A45" s="4" t="inlineStr">
        <is>
          <t>Actuarial gain / (loss)</t>
        </is>
      </c>
      <c r="E45" s="5" t="n">
        <v>-61</v>
      </c>
      <c r="G45" s="5" t="n">
        <v>-61</v>
      </c>
    </row>
    <row r="46">
      <c r="A46" s="4" t="inlineStr">
        <is>
          <t>Dividends declared and paid ($0.10 per share) (Note 11)</t>
        </is>
      </c>
      <c r="F46" s="5" t="n">
        <v>-502</v>
      </c>
      <c r="G46" s="5" t="n">
        <v>-502</v>
      </c>
    </row>
    <row r="47">
      <c r="A47" s="4" t="inlineStr">
        <is>
          <t>Balance as at Dec. 31, 2020</t>
        </is>
      </c>
      <c r="B47" s="6" t="n">
        <v>51</v>
      </c>
      <c r="C47" s="6" t="n">
        <v>0</v>
      </c>
      <c r="D47" s="6" t="n">
        <v>457171</v>
      </c>
      <c r="E47" s="6" t="n">
        <v>8</v>
      </c>
      <c r="F47" s="6" t="n">
        <v>-360433</v>
      </c>
      <c r="G47" s="6" t="n">
        <v>96797</v>
      </c>
    </row>
    <row r="48">
      <c r="A48" s="4" t="inlineStr">
        <is>
          <t>Balance as at Dec. 31, 2020</t>
        </is>
      </c>
      <c r="B48" s="5" t="n">
        <v>5082726</v>
      </c>
      <c r="C4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Textual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s declared and paid during the period</t>
        </is>
      </c>
      <c r="B4" s="6" t="n">
        <v>502</v>
      </c>
      <c r="C4" s="6" t="n">
        <v>0</v>
      </c>
      <c r="D4" s="6" t="n">
        <v>0</v>
      </c>
    </row>
    <row r="5">
      <c r="A5" s="4" t="inlineStr">
        <is>
          <t>Incremental Common Shares Attributable to Dilutive Effect of Conversion of Preferred Stock</t>
        </is>
      </c>
      <c r="B5" s="5" t="n">
        <v>70087</v>
      </c>
    </row>
    <row r="6">
      <c r="A6" s="4" t="inlineStr">
        <is>
          <t>Gain from re-purchase of the Series C preferred shares</t>
        </is>
      </c>
      <c r="B6" s="6" t="n">
        <v>1500</v>
      </c>
      <c r="C6" s="6" t="n">
        <v>0</v>
      </c>
      <c r="D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Detail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income / (loss) from continuing operations</t>
        </is>
      </c>
      <c r="B4" s="6" t="n">
        <v>2295</v>
      </c>
      <c r="C4" s="6" t="n">
        <v>-6743</v>
      </c>
      <c r="D4" s="6" t="n">
        <v>-7943</v>
      </c>
    </row>
    <row r="5">
      <c r="A5" s="4" t="inlineStr">
        <is>
          <t>plus gain from repurchase of preferred shares</t>
        </is>
      </c>
      <c r="B5" s="5" t="n">
        <v>1500</v>
      </c>
      <c r="C5" s="5" t="n">
        <v>0</v>
      </c>
      <c r="D5" s="5" t="n">
        <v>0</v>
      </c>
    </row>
    <row r="6">
      <c r="A6" s="4" t="inlineStr">
        <is>
          <t>less income allocated to participating securities</t>
        </is>
      </c>
      <c r="B6" s="5" t="n">
        <v>-87</v>
      </c>
      <c r="C6" s="5" t="n">
        <v>0</v>
      </c>
      <c r="D6" s="5" t="n">
        <v>0</v>
      </c>
    </row>
    <row r="7">
      <c r="A7" s="4" t="inlineStr">
        <is>
          <t>Net income / (loss) available to common stockholders from continuing operations</t>
        </is>
      </c>
      <c r="B7" s="5" t="n">
        <v>3708</v>
      </c>
      <c r="C7" s="5" t="n">
        <v>-6743</v>
      </c>
      <c r="D7" s="5" t="n">
        <v>-7943</v>
      </c>
    </row>
    <row r="8">
      <c r="A8" s="4" t="inlineStr">
        <is>
          <t>Net income / (loss) from discontinued operations</t>
        </is>
      </c>
      <c r="B8" s="5" t="n">
        <v>1482</v>
      </c>
      <c r="C8" s="5" t="n">
        <v>-25314</v>
      </c>
      <c r="D8" s="5" t="n">
        <v>-44952</v>
      </c>
    </row>
    <row r="9">
      <c r="A9" s="4" t="inlineStr">
        <is>
          <t>Total net income / (loss) available to common stockholders</t>
        </is>
      </c>
      <c r="B9" s="6" t="n">
        <v>5190</v>
      </c>
      <c r="C9" s="6" t="n">
        <v>-32057</v>
      </c>
      <c r="D9" s="6" t="n">
        <v>-52895</v>
      </c>
    </row>
    <row r="10">
      <c r="A10" s="4" t="inlineStr">
        <is>
          <t>Weighted average number of common shares outstanding</t>
        </is>
      </c>
      <c r="B10" s="5" t="n">
        <v>4875475</v>
      </c>
      <c r="C10" s="5" t="n">
        <v>2864676</v>
      </c>
      <c r="D10" s="5" t="n">
        <v>945056</v>
      </c>
    </row>
    <row r="11">
      <c r="A11" s="4" t="inlineStr">
        <is>
          <t>Total shares outstanding</t>
        </is>
      </c>
      <c r="B11" s="5" t="n">
        <v>4945562</v>
      </c>
      <c r="C11" s="5" t="n">
        <v>2864676</v>
      </c>
      <c r="D11" s="5" t="n">
        <v>945056</v>
      </c>
    </row>
    <row r="12">
      <c r="A12" s="4" t="inlineStr">
        <is>
          <t>Earnings / (Loss) per common share, continuing operations</t>
        </is>
      </c>
      <c r="B12" s="7" t="n">
        <v>0.76</v>
      </c>
      <c r="C12" s="7" t="n">
        <v>-2.35</v>
      </c>
      <c r="D12" s="7" t="n">
        <v>-8.4</v>
      </c>
    </row>
    <row r="13">
      <c r="A13" s="4" t="inlineStr">
        <is>
          <t>Earnings / (Loss) per common share, continuing operations</t>
        </is>
      </c>
      <c r="B13" s="8" t="n">
        <v>0.75</v>
      </c>
      <c r="C13" s="8" t="n">
        <v>-2.35</v>
      </c>
      <c r="D13" s="8" t="n">
        <v>-8.4</v>
      </c>
    </row>
    <row r="14">
      <c r="A14" s="4" t="inlineStr">
        <is>
          <t>Earnings / (Loss) per common share, discontinued operations</t>
        </is>
      </c>
      <c r="B14" s="8" t="n">
        <v>0.3</v>
      </c>
      <c r="C14" s="8" t="n">
        <v>-8.84</v>
      </c>
      <c r="D14" s="8" t="n">
        <v>-47.57</v>
      </c>
    </row>
    <row r="15">
      <c r="A15" s="4" t="inlineStr">
        <is>
          <t>Earnings / (Loss) per common share, discontinued operations</t>
        </is>
      </c>
      <c r="B15" s="8" t="n">
        <v>0.3</v>
      </c>
      <c r="C15" s="8" t="n">
        <v>-8.84</v>
      </c>
      <c r="D15" s="8" t="n">
        <v>-47.57</v>
      </c>
    </row>
    <row r="16">
      <c r="A16" s="4" t="inlineStr">
        <is>
          <t>Earnings / (Loss) per common share, total</t>
        </is>
      </c>
      <c r="B16" s="8" t="n">
        <v>1.06</v>
      </c>
      <c r="C16" s="8" t="n">
        <v>-11.19</v>
      </c>
      <c r="D16" s="8" t="n">
        <v>-55.97</v>
      </c>
    </row>
    <row r="17">
      <c r="A17" s="4" t="inlineStr">
        <is>
          <t>Earnings / (Loss) per common share, total</t>
        </is>
      </c>
      <c r="B17" s="7" t="n">
        <v>1.05</v>
      </c>
      <c r="C17" s="7" t="n">
        <v>-11.19</v>
      </c>
      <c r="D17" s="7" t="n">
        <v>-55.97</v>
      </c>
    </row>
    <row r="18">
      <c r="A18" s="4" t="inlineStr">
        <is>
          <t>Earnings Loss Per Share Basic [Member]</t>
        </is>
      </c>
    </row>
    <row r="19">
      <c r="A19" s="3" t="inlineStr">
        <is>
          <t>Earnings Per Share, Diluted, by Common Class, Including Two Class Method [Line Items]</t>
        </is>
      </c>
    </row>
    <row r="20">
      <c r="A20" s="4" t="inlineStr">
        <is>
          <t>Net income / (loss) from continuing operations</t>
        </is>
      </c>
      <c r="B20" s="6" t="n">
        <v>2295</v>
      </c>
      <c r="C20" s="6" t="n">
        <v>-6743</v>
      </c>
      <c r="D20" s="6" t="n">
        <v>-7943</v>
      </c>
    </row>
    <row r="21">
      <c r="A21" s="4" t="inlineStr">
        <is>
          <t>plus gain from repurchase of preferred shares</t>
        </is>
      </c>
      <c r="B21" s="5" t="n">
        <v>1500</v>
      </c>
    </row>
    <row r="22">
      <c r="A22" s="4" t="inlineStr">
        <is>
          <t>less income allocated to participating securities</t>
        </is>
      </c>
      <c r="B22" s="5" t="n">
        <v>-87</v>
      </c>
    </row>
    <row r="23">
      <c r="A23" s="4" t="inlineStr">
        <is>
          <t>Net income / (loss) available to common stockholders from continuing operations</t>
        </is>
      </c>
      <c r="B23" s="5" t="n">
        <v>3708</v>
      </c>
      <c r="C23" s="5" t="n">
        <v>-6743</v>
      </c>
      <c r="D23" s="5" t="n">
        <v>-7943</v>
      </c>
    </row>
    <row r="24">
      <c r="A24" s="4" t="inlineStr">
        <is>
          <t>Net income / (loss) from discontinued operations</t>
        </is>
      </c>
      <c r="B24" s="5" t="n">
        <v>1482</v>
      </c>
      <c r="C24" s="5" t="n">
        <v>-25314</v>
      </c>
      <c r="D24" s="5" t="n">
        <v>-44952</v>
      </c>
    </row>
    <row r="25">
      <c r="A25" s="4" t="inlineStr">
        <is>
          <t>Total net income / (loss) available to common stockholders</t>
        </is>
      </c>
      <c r="B25" s="6" t="n">
        <v>5190</v>
      </c>
      <c r="C25" s="6" t="n">
        <v>-32057</v>
      </c>
      <c r="D25" s="6" t="n">
        <v>-52895</v>
      </c>
    </row>
    <row r="26">
      <c r="A26" s="4" t="inlineStr">
        <is>
          <t>Weighted average number of common shares outstanding</t>
        </is>
      </c>
      <c r="B26" s="5" t="n">
        <v>4875475</v>
      </c>
      <c r="C26" s="5" t="n">
        <v>2864676</v>
      </c>
      <c r="D26" s="5" t="n">
        <v>945056</v>
      </c>
    </row>
    <row r="27">
      <c r="A27" s="4" t="inlineStr">
        <is>
          <t>Effect of dilutive shares</t>
        </is>
      </c>
      <c r="B27" s="5" t="n">
        <v>0</v>
      </c>
      <c r="C27" s="5" t="n">
        <v>0</v>
      </c>
      <c r="D27" s="5" t="n">
        <v>0</v>
      </c>
    </row>
    <row r="28">
      <c r="A28" s="4" t="inlineStr">
        <is>
          <t>Total shares outstanding</t>
        </is>
      </c>
      <c r="B28" s="5" t="n">
        <v>4875475</v>
      </c>
      <c r="C28" s="5" t="n">
        <v>2864676</v>
      </c>
      <c r="D28" s="5" t="n">
        <v>945056</v>
      </c>
    </row>
    <row r="29">
      <c r="A29" s="4" t="inlineStr">
        <is>
          <t>Earnings / (Loss) per common share, continuing operations</t>
        </is>
      </c>
      <c r="B29" s="7" t="n">
        <v>0.76</v>
      </c>
      <c r="C29" s="7" t="n">
        <v>-2.35</v>
      </c>
      <c r="D29" s="7" t="n">
        <v>-8.4</v>
      </c>
    </row>
    <row r="30">
      <c r="A30" s="4" t="inlineStr">
        <is>
          <t>Earnings / (Loss) per common share, discontinued operations</t>
        </is>
      </c>
      <c r="B30" s="8" t="n">
        <v>0.3</v>
      </c>
      <c r="C30" s="8" t="n">
        <v>-8.84</v>
      </c>
      <c r="D30" s="8" t="n">
        <v>-47.57</v>
      </c>
    </row>
    <row r="31">
      <c r="A31" s="4" t="inlineStr">
        <is>
          <t>Earnings / (Loss) per common share, total</t>
        </is>
      </c>
      <c r="B31" s="7" t="n">
        <v>1.06</v>
      </c>
      <c r="C31" s="7" t="n">
        <v>-11.19</v>
      </c>
      <c r="D31" s="7" t="n">
        <v>-55.97</v>
      </c>
    </row>
    <row r="32">
      <c r="A32" s="4" t="inlineStr">
        <is>
          <t>Earnings Loss Per Share Diluted [Member]</t>
        </is>
      </c>
    </row>
    <row r="33">
      <c r="A33" s="3" t="inlineStr">
        <is>
          <t>Earnings Per Share, Diluted, by Common Class, Including Two Class Method [Line Items]</t>
        </is>
      </c>
    </row>
    <row r="34">
      <c r="A34" s="4" t="inlineStr">
        <is>
          <t>Net income / (loss) from continuing operations</t>
        </is>
      </c>
      <c r="B34" s="6" t="n">
        <v>2295</v>
      </c>
      <c r="C34" s="6" t="n">
        <v>-6743</v>
      </c>
      <c r="D34" s="6" t="n">
        <v>-7943</v>
      </c>
    </row>
    <row r="35">
      <c r="A35" s="4" t="inlineStr">
        <is>
          <t>plus gain from repurchase of preferred shares</t>
        </is>
      </c>
      <c r="B35" s="5" t="n">
        <v>1500</v>
      </c>
    </row>
    <row r="36">
      <c r="A36" s="4" t="inlineStr">
        <is>
          <t>less income allocated to participating securities</t>
        </is>
      </c>
      <c r="B36" s="5" t="n">
        <v>-87</v>
      </c>
    </row>
    <row r="37">
      <c r="A37" s="4" t="inlineStr">
        <is>
          <t>Net income / (loss) available to common stockholders from continuing operations</t>
        </is>
      </c>
      <c r="B37" s="5" t="n">
        <v>3708</v>
      </c>
      <c r="C37" s="5" t="n">
        <v>-6743</v>
      </c>
      <c r="D37" s="5" t="n">
        <v>-7943</v>
      </c>
    </row>
    <row r="38">
      <c r="A38" s="4" t="inlineStr">
        <is>
          <t>Net income / (loss) from discontinued operations</t>
        </is>
      </c>
      <c r="B38" s="5" t="n">
        <v>1482</v>
      </c>
      <c r="C38" s="5" t="n">
        <v>-25314</v>
      </c>
      <c r="D38" s="5" t="n">
        <v>-44952</v>
      </c>
    </row>
    <row r="39">
      <c r="A39" s="4" t="inlineStr">
        <is>
          <t>Total net income / (loss) available to common stockholders</t>
        </is>
      </c>
      <c r="B39" s="6" t="n">
        <v>5190</v>
      </c>
      <c r="C39" s="6" t="n">
        <v>-32057</v>
      </c>
      <c r="D39" s="6" t="n">
        <v>-52895</v>
      </c>
    </row>
    <row r="40">
      <c r="A40" s="4" t="inlineStr">
        <is>
          <t>Weighted average number of common shares outstanding</t>
        </is>
      </c>
      <c r="B40" s="5" t="n">
        <v>4875475</v>
      </c>
      <c r="C40" s="5" t="n">
        <v>2864676</v>
      </c>
      <c r="D40" s="5" t="n">
        <v>945056</v>
      </c>
    </row>
    <row r="41">
      <c r="A41" s="4" t="inlineStr">
        <is>
          <t>Effect of dilutive shares</t>
        </is>
      </c>
      <c r="B41" s="5" t="n">
        <v>70087</v>
      </c>
      <c r="C41" s="5" t="n">
        <v>0</v>
      </c>
      <c r="D41" s="5" t="n">
        <v>0</v>
      </c>
    </row>
    <row r="42">
      <c r="A42" s="4" t="inlineStr">
        <is>
          <t>Total shares outstanding</t>
        </is>
      </c>
      <c r="B42" s="5" t="n">
        <v>4945562</v>
      </c>
      <c r="C42" s="5" t="n">
        <v>2864676</v>
      </c>
      <c r="D42" s="5" t="n">
        <v>945056</v>
      </c>
    </row>
    <row r="43">
      <c r="A43" s="4" t="inlineStr">
        <is>
          <t>Earnings / (Loss) per common share, continuing operations</t>
        </is>
      </c>
      <c r="B43" s="7" t="n">
        <v>0.75</v>
      </c>
      <c r="C43" s="7" t="n">
        <v>-2.35</v>
      </c>
      <c r="D43" s="7" t="n">
        <v>-8.4</v>
      </c>
    </row>
    <row r="44">
      <c r="A44" s="4" t="inlineStr">
        <is>
          <t>Earnings / (Loss) per common share, discontinued operations</t>
        </is>
      </c>
      <c r="B44" s="8" t="n">
        <v>0.3</v>
      </c>
      <c r="C44" s="8" t="n">
        <v>-8.84</v>
      </c>
      <c r="D44" s="8" t="n">
        <v>-47.57</v>
      </c>
    </row>
    <row r="45">
      <c r="A45" s="4" t="inlineStr">
        <is>
          <t>Earnings / (Loss) per common share, total</t>
        </is>
      </c>
      <c r="B45" s="7" t="n">
        <v>1.05</v>
      </c>
      <c r="C45" s="7" t="n">
        <v>-11.19</v>
      </c>
      <c r="D45" s="7" t="n">
        <v>-55.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come Taxes, textuals (Details)</t>
        </is>
      </c>
      <c r="B1" s="2" t="inlineStr">
        <is>
          <t>12 Months Ended</t>
        </is>
      </c>
    </row>
    <row r="2">
      <c r="B2" s="2" t="inlineStr">
        <is>
          <t>Dec. 31, 2020</t>
        </is>
      </c>
    </row>
    <row r="3">
      <c r="A3" s="4" t="inlineStr">
        <is>
          <t>Minimum stock ownership percentage for tax exemption</t>
        </is>
      </c>
      <c r="B3" s="4" t="inlineStr">
        <is>
          <t>50.00%</t>
        </is>
      </c>
    </row>
    <row r="4">
      <c r="A4" s="4" t="inlineStr">
        <is>
          <t>Percentage Of Gross Income Subject To Tax</t>
        </is>
      </c>
      <c r="B4" s="4" t="inlineStr">
        <is>
          <t>50.00%</t>
        </is>
      </c>
    </row>
    <row r="5">
      <c r="A5" s="4" t="inlineStr">
        <is>
          <t>Tax Rate On Us Source Shipping Income</t>
        </is>
      </c>
      <c r="B5" s="4" t="inlineStr">
        <is>
          <t>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bsequent events, textuals (Details) - Stock option [Member] - Subsequent Event [Member]</t>
        </is>
      </c>
      <c r="B1" s="2" t="inlineStr">
        <is>
          <t>Jan. 01, 2021$ / sharesshares</t>
        </is>
      </c>
    </row>
    <row r="2">
      <c r="A2" s="4" t="inlineStr">
        <is>
          <t>Stock option to purchase common shares | shares</t>
        </is>
      </c>
      <c r="B2" s="5" t="n">
        <v>120000</v>
      </c>
    </row>
    <row r="3">
      <c r="A3" s="4" t="inlineStr">
        <is>
          <t>Stock option exercise duration</t>
        </is>
      </c>
      <c r="B3" s="4" t="inlineStr">
        <is>
          <t>5 years</t>
        </is>
      </c>
    </row>
    <row r="4">
      <c r="A4" s="4" t="inlineStr">
        <is>
          <t>Minimum [Member]</t>
        </is>
      </c>
    </row>
    <row r="5">
      <c r="A5" s="4" t="inlineStr">
        <is>
          <t>Price per share</t>
        </is>
      </c>
      <c r="B5" s="6" t="n">
        <v>10</v>
      </c>
    </row>
    <row r="6">
      <c r="A6" s="4" t="inlineStr">
        <is>
          <t>Maximum [Member]</t>
        </is>
      </c>
    </row>
    <row r="7">
      <c r="A7" s="4" t="inlineStr">
        <is>
          <t>Price per share</t>
        </is>
      </c>
      <c r="B7"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 (used in) Operating Activities:</t>
        </is>
      </c>
    </row>
    <row r="4">
      <c r="A4" s="4" t="inlineStr">
        <is>
          <t>Net income /(loss)</t>
        </is>
      </c>
      <c r="B4" s="6" t="n">
        <v>3777</v>
      </c>
      <c r="C4" s="6" t="n">
        <v>-32057</v>
      </c>
      <c r="D4" s="6" t="n">
        <v>-52895</v>
      </c>
    </row>
    <row r="5">
      <c r="A5" s="3" t="inlineStr">
        <is>
          <t>Adjustments to reconcile net income/(loss) to net cash provided by / (used in) operating activities:</t>
        </is>
      </c>
    </row>
    <row r="6">
      <c r="A6" s="4" t="inlineStr">
        <is>
          <t>Depreciation and amortization of deferred charges (Notes 3 and 6)</t>
        </is>
      </c>
      <c r="B6" s="5" t="n">
        <v>5898</v>
      </c>
      <c r="C6" s="5" t="n">
        <v>3684</v>
      </c>
      <c r="D6" s="5" t="n">
        <v>4945</v>
      </c>
    </row>
    <row r="7">
      <c r="A7" s="4" t="inlineStr">
        <is>
          <t>Amortization of deferred financing costs (Note 10)</t>
        </is>
      </c>
      <c r="B7" s="5" t="n">
        <v>325</v>
      </c>
      <c r="C7" s="5" t="n">
        <v>154</v>
      </c>
      <c r="D7" s="5" t="n">
        <v>176</v>
      </c>
    </row>
    <row r="8">
      <c r="A8" s="4" t="inlineStr">
        <is>
          <t>Amortization of discount premium</t>
        </is>
      </c>
      <c r="B8" s="5" t="n">
        <v>0</v>
      </c>
      <c r="C8" s="5" t="n">
        <v>0</v>
      </c>
      <c r="D8" s="5" t="n">
        <v>8990</v>
      </c>
    </row>
    <row r="9">
      <c r="A9" s="4" t="inlineStr">
        <is>
          <t>Impairment losses (Notes 3 and 6)</t>
        </is>
      </c>
      <c r="B9" s="5" t="n">
        <v>339</v>
      </c>
      <c r="C9" s="5" t="n">
        <v>31629</v>
      </c>
      <c r="D9" s="5" t="n">
        <v>20654</v>
      </c>
    </row>
    <row r="10">
      <c r="A10" s="4" t="inlineStr">
        <is>
          <t>Gain / (loss) on vessel's sale (Notes 3 and 6)</t>
        </is>
      </c>
      <c r="B10" s="5" t="n">
        <v>-319</v>
      </c>
      <c r="C10" s="5" t="n">
        <v>127</v>
      </c>
      <c r="D10" s="5" t="n">
        <v>16700</v>
      </c>
    </row>
    <row r="11">
      <c r="A11" s="4" t="inlineStr">
        <is>
          <t>Compensation cost on restricted stock awards (Note 9)</t>
        </is>
      </c>
      <c r="B11" s="5" t="n">
        <v>1916</v>
      </c>
      <c r="C11" s="5" t="n">
        <v>1791</v>
      </c>
      <c r="D11" s="5" t="n">
        <v>1587</v>
      </c>
    </row>
    <row r="12">
      <c r="A12" s="4" t="inlineStr">
        <is>
          <t>Actuarial gain / (loss)</t>
        </is>
      </c>
      <c r="B12" s="5" t="n">
        <v>-61</v>
      </c>
      <c r="C12" s="5" t="n">
        <v>12</v>
      </c>
      <c r="D12" s="5" t="n">
        <v>51</v>
      </c>
    </row>
    <row r="13">
      <c r="A13" s="3" t="inlineStr">
        <is>
          <t>(Increase) / Decrease in:</t>
        </is>
      </c>
    </row>
    <row r="14">
      <c r="A14" s="4" t="inlineStr">
        <is>
          <t>Accounts receivable</t>
        </is>
      </c>
      <c r="B14" s="5" t="n">
        <v>1072</v>
      </c>
      <c r="C14" s="5" t="n">
        <v>-4575</v>
      </c>
      <c r="D14" s="5" t="n">
        <v>318</v>
      </c>
    </row>
    <row r="15">
      <c r="A15" s="4" t="inlineStr">
        <is>
          <t>Deferred voyage expenses</t>
        </is>
      </c>
      <c r="B15" s="5" t="n">
        <v>-6</v>
      </c>
      <c r="C15" s="5" t="n">
        <v>-69</v>
      </c>
      <c r="D15" s="5" t="n">
        <v>0</v>
      </c>
    </row>
    <row r="16">
      <c r="A16" s="4" t="inlineStr">
        <is>
          <t>Inventories</t>
        </is>
      </c>
      <c r="B16" s="5" t="n">
        <v>866</v>
      </c>
      <c r="C16" s="5" t="n">
        <v>-2213</v>
      </c>
      <c r="D16" s="5" t="n">
        <v>1033</v>
      </c>
    </row>
    <row r="17">
      <c r="A17" s="4" t="inlineStr">
        <is>
          <t>Prepaid expenses and other assets</t>
        </is>
      </c>
      <c r="B17" s="5" t="n">
        <v>20</v>
      </c>
      <c r="C17" s="5" t="n">
        <v>-3488</v>
      </c>
      <c r="D17" s="5" t="n">
        <v>-32</v>
      </c>
    </row>
    <row r="18">
      <c r="A18" s="4" t="inlineStr">
        <is>
          <t>Right of use asset under operating leases</t>
        </is>
      </c>
      <c r="B18" s="5" t="n">
        <v>6</v>
      </c>
      <c r="C18" s="5" t="n">
        <v>-190</v>
      </c>
    </row>
    <row r="19">
      <c r="A19" s="3" t="inlineStr">
        <is>
          <t>Increase / (Decrease) in:</t>
        </is>
      </c>
    </row>
    <row r="20">
      <c r="A20" s="4" t="inlineStr">
        <is>
          <t>Accounts payable, trade and other</t>
        </is>
      </c>
      <c r="B20" s="5" t="n">
        <v>-293</v>
      </c>
      <c r="C20" s="5" t="n">
        <v>780</v>
      </c>
      <c r="D20" s="5" t="n">
        <v>-455</v>
      </c>
    </row>
    <row r="21">
      <c r="A21" s="4" t="inlineStr">
        <is>
          <t>Due to related parties</t>
        </is>
      </c>
      <c r="B21" s="5" t="n">
        <v>60</v>
      </c>
      <c r="C21" s="5" t="n">
        <v>4</v>
      </c>
      <c r="D21" s="5" t="n">
        <v>-61</v>
      </c>
    </row>
    <row r="22">
      <c r="A22" s="4" t="inlineStr">
        <is>
          <t>Accrued liabilities</t>
        </is>
      </c>
      <c r="B22" s="5" t="n">
        <v>-523</v>
      </c>
      <c r="C22" s="5" t="n">
        <v>372</v>
      </c>
      <c r="D22" s="5" t="n">
        <v>-685</v>
      </c>
    </row>
    <row r="23">
      <c r="A23" s="4" t="inlineStr">
        <is>
          <t>Deferred liabilities</t>
        </is>
      </c>
      <c r="B23" s="5" t="n">
        <v>0</v>
      </c>
      <c r="C23" s="5" t="n">
        <v>-305</v>
      </c>
      <c r="D23" s="5" t="n">
        <v>-134</v>
      </c>
    </row>
    <row r="24">
      <c r="A24" s="4" t="inlineStr">
        <is>
          <t>Other liabilities, non current</t>
        </is>
      </c>
      <c r="B24" s="5" t="n">
        <v>105</v>
      </c>
      <c r="C24" s="5" t="n">
        <v>-40</v>
      </c>
      <c r="D24" s="5" t="n">
        <v>-22</v>
      </c>
    </row>
    <row r="25">
      <c r="A25" s="4" t="inlineStr">
        <is>
          <t>Lease liabilities under operating leases</t>
        </is>
      </c>
      <c r="B25" s="5" t="n">
        <v>-6</v>
      </c>
      <c r="C25" s="5" t="n">
        <v>190</v>
      </c>
    </row>
    <row r="26">
      <c r="A26" s="4" t="inlineStr">
        <is>
          <t>Drydock costs</t>
        </is>
      </c>
      <c r="B26" s="5" t="n">
        <v>0</v>
      </c>
      <c r="C26" s="5" t="n">
        <v>0</v>
      </c>
      <c r="D26" s="5" t="n">
        <v>-500</v>
      </c>
    </row>
    <row r="27">
      <c r="A27" s="4" t="inlineStr">
        <is>
          <t>Net Cash provided by / (used in) Operating Activities</t>
        </is>
      </c>
      <c r="B27" s="5" t="n">
        <v>13176</v>
      </c>
      <c r="C27" s="5" t="n">
        <v>-4194</v>
      </c>
      <c r="D27" s="5" t="n">
        <v>-330</v>
      </c>
    </row>
    <row r="28">
      <c r="A28" s="3" t="inlineStr">
        <is>
          <t>Cash Flows provided by / (used in) Investing Activities:</t>
        </is>
      </c>
    </row>
    <row r="29">
      <c r="A29" s="4" t="inlineStr">
        <is>
          <t>Advances for vessel acquisitions and other vessel costs (Note 5)</t>
        </is>
      </c>
      <c r="B29" s="5" t="n">
        <v>0</v>
      </c>
      <c r="C29" s="5" t="n">
        <v>-17</v>
      </c>
      <c r="D29" s="5" t="n">
        <v>0</v>
      </c>
    </row>
    <row r="30">
      <c r="A30" s="4" t="inlineStr">
        <is>
          <t>Vessel acquisitions and other vessels' costs (Note 6)</t>
        </is>
      </c>
      <c r="B30" s="5" t="n">
        <v>-63386</v>
      </c>
      <c r="C30" s="5" t="n">
        <v>-50161</v>
      </c>
      <c r="D30" s="5" t="n">
        <v>0</v>
      </c>
    </row>
    <row r="31">
      <c r="A31" s="4" t="inlineStr">
        <is>
          <t>Proceeds from sale of vessels, net of expenses (Note 6)</t>
        </is>
      </c>
      <c r="B31" s="5" t="n">
        <v>23464</v>
      </c>
      <c r="C31" s="5" t="n">
        <v>28868</v>
      </c>
      <c r="D31" s="5" t="n">
        <v>92905</v>
      </c>
    </row>
    <row r="32">
      <c r="A32" s="4" t="inlineStr">
        <is>
          <t>Property and equipment additions</t>
        </is>
      </c>
      <c r="B32" s="5" t="n">
        <v>-224</v>
      </c>
      <c r="C32" s="5" t="n">
        <v>-38</v>
      </c>
      <c r="D32" s="5" t="n">
        <v>-126</v>
      </c>
    </row>
    <row r="33">
      <c r="A33" s="4" t="inlineStr">
        <is>
          <t>Insurance settlements</t>
        </is>
      </c>
      <c r="B33" s="5" t="n">
        <v>0</v>
      </c>
      <c r="C33" s="5" t="n">
        <v>2831</v>
      </c>
      <c r="D33" s="5" t="n">
        <v>372</v>
      </c>
    </row>
    <row r="34">
      <c r="A34" s="4" t="inlineStr">
        <is>
          <t>Net Cash provided by / (used in) Investing Activities</t>
        </is>
      </c>
      <c r="B34" s="5" t="n">
        <v>-40146</v>
      </c>
      <c r="C34" s="5" t="n">
        <v>-18517</v>
      </c>
      <c r="D34" s="5" t="n">
        <v>93151</v>
      </c>
    </row>
    <row r="35">
      <c r="A35" s="3" t="inlineStr">
        <is>
          <t>Cash Flows provided by / (used in) Financing Activities:</t>
        </is>
      </c>
    </row>
    <row r="36">
      <c r="A36" s="4" t="inlineStr">
        <is>
          <t>Proceeds from long-term bank debt (Note 7)</t>
        </is>
      </c>
      <c r="B36" s="5" t="n">
        <v>34800</v>
      </c>
      <c r="C36" s="5" t="n">
        <v>33000</v>
      </c>
      <c r="D36" s="5" t="n">
        <v>0</v>
      </c>
    </row>
    <row r="37">
      <c r="A37" s="4" t="inlineStr">
        <is>
          <t>Repayments of related party loans</t>
        </is>
      </c>
      <c r="B37" s="5" t="n">
        <v>0</v>
      </c>
      <c r="C37" s="5" t="n">
        <v>0</v>
      </c>
      <c r="D37" s="5" t="n">
        <v>-87617</v>
      </c>
    </row>
    <row r="38">
      <c r="A38" s="4" t="inlineStr">
        <is>
          <t>Repayments of unrelated party loans</t>
        </is>
      </c>
      <c r="D38" s="5" t="n">
        <v>-18500</v>
      </c>
    </row>
    <row r="39">
      <c r="A39" s="4" t="inlineStr">
        <is>
          <t>Repayments of long-term bank debt (Note 7)</t>
        </is>
      </c>
      <c r="B39" s="5" t="n">
        <v>-9181</v>
      </c>
      <c r="C39" s="5" t="n">
        <v>-519</v>
      </c>
    </row>
    <row r="40">
      <c r="A40" s="4" t="inlineStr">
        <is>
          <t>Issuance of preferred stock, net of expenses (Note 9)</t>
        </is>
      </c>
      <c r="B40" s="5" t="n">
        <v>0</v>
      </c>
      <c r="C40" s="5" t="n">
        <v>6452</v>
      </c>
      <c r="D40" s="5" t="n">
        <v>17413</v>
      </c>
    </row>
    <row r="41">
      <c r="A41" s="4" t="inlineStr">
        <is>
          <t>Common shares re-purchase and retirement, including expenses (Note 9)</t>
        </is>
      </c>
      <c r="B41" s="5" t="n">
        <v>-656</v>
      </c>
      <c r="C41" s="5" t="n">
        <v>0</v>
      </c>
      <c r="D41" s="5" t="n">
        <v>0</v>
      </c>
    </row>
    <row r="42">
      <c r="A42" s="4" t="inlineStr">
        <is>
          <t>Repurchase of Series C preferred shares, including expenses (Note 9)</t>
        </is>
      </c>
      <c r="B42" s="5" t="n">
        <v>-1515</v>
      </c>
      <c r="C42" s="5" t="n">
        <v>0</v>
      </c>
      <c r="D42" s="5" t="n">
        <v>0</v>
      </c>
    </row>
    <row r="43">
      <c r="A43" s="4" t="inlineStr">
        <is>
          <t>Repurchase of Series B preferred shares (Note 9)</t>
        </is>
      </c>
      <c r="B43" s="5" t="n">
        <v>-400</v>
      </c>
      <c r="C43" s="5" t="n">
        <v>0</v>
      </c>
      <c r="D43" s="5" t="n">
        <v>0</v>
      </c>
    </row>
    <row r="44">
      <c r="A44" s="4" t="inlineStr">
        <is>
          <t>Payments of equity issuance and financing costs (Note 7)</t>
        </is>
      </c>
      <c r="B44" s="5" t="n">
        <v>-561</v>
      </c>
      <c r="C44" s="5" t="n">
        <v>-352</v>
      </c>
      <c r="D44" s="5" t="n">
        <v>-68</v>
      </c>
    </row>
    <row r="45">
      <c r="A45" s="4" t="inlineStr">
        <is>
          <t>Cash dividends (Note 11)</t>
        </is>
      </c>
      <c r="B45" s="5" t="n">
        <v>-502</v>
      </c>
      <c r="C45" s="5" t="n">
        <v>0</v>
      </c>
      <c r="D45" s="5" t="n">
        <v>0</v>
      </c>
    </row>
    <row r="46">
      <c r="A46" s="4" t="inlineStr">
        <is>
          <t>Net Cash provided by / (used in) Financing Activities</t>
        </is>
      </c>
      <c r="B46" s="5" t="n">
        <v>21985</v>
      </c>
      <c r="C46" s="5" t="n">
        <v>38581</v>
      </c>
      <c r="D46" s="5" t="n">
        <v>-88772</v>
      </c>
    </row>
    <row r="47">
      <c r="A47" s="4" t="inlineStr">
        <is>
          <t>Net increase / (decrease) in cash, cash equivalents and restricted cash</t>
        </is>
      </c>
      <c r="B47" s="5" t="n">
        <v>-4985</v>
      </c>
      <c r="C47" s="5" t="n">
        <v>15870</v>
      </c>
      <c r="D47" s="5" t="n">
        <v>4049</v>
      </c>
    </row>
    <row r="48">
      <c r="A48" s="4" t="inlineStr">
        <is>
          <t>Cash, cash equivalents and restricted cash at beginning of the year</t>
        </is>
      </c>
      <c r="B48" s="5" t="n">
        <v>26363</v>
      </c>
      <c r="C48" s="5" t="n">
        <v>10493</v>
      </c>
      <c r="D48" s="5" t="n">
        <v>6444</v>
      </c>
    </row>
    <row r="49">
      <c r="A49" s="4" t="inlineStr">
        <is>
          <t>Cash, cash equivalents and restricted cash at end of the year</t>
        </is>
      </c>
      <c r="B49" s="5" t="n">
        <v>21378</v>
      </c>
      <c r="C49" s="5" t="n">
        <v>26363</v>
      </c>
      <c r="D49" s="5" t="n">
        <v>10493</v>
      </c>
    </row>
    <row r="50">
      <c r="A50" s="3" t="inlineStr">
        <is>
          <t>RECONCILIATION OF CASH, CASH EQUIVALENTS AND RESTRICTED CASH</t>
        </is>
      </c>
    </row>
    <row r="51">
      <c r="A51" s="4" t="inlineStr">
        <is>
          <t>Cash and cash equivalents at the end of the year</t>
        </is>
      </c>
      <c r="B51" s="5" t="n">
        <v>21378</v>
      </c>
      <c r="C51" s="5" t="n">
        <v>26363</v>
      </c>
      <c r="D51" s="5" t="n">
        <v>10493</v>
      </c>
    </row>
    <row r="52">
      <c r="A52" s="4" t="inlineStr">
        <is>
          <t>Restricted cash at the end of the year</t>
        </is>
      </c>
      <c r="B52" s="5" t="n">
        <v>0</v>
      </c>
      <c r="C52" s="5" t="n">
        <v>0</v>
      </c>
      <c r="D52" s="5" t="n">
        <v>0</v>
      </c>
    </row>
    <row r="53">
      <c r="A53" s="4" t="inlineStr">
        <is>
          <t>Cash, cash equivalents and restricted cash at the end of the year</t>
        </is>
      </c>
      <c r="B53" s="5" t="n">
        <v>21378</v>
      </c>
      <c r="C53" s="5" t="n">
        <v>26363</v>
      </c>
      <c r="D53" s="5" t="n">
        <v>10493</v>
      </c>
    </row>
    <row r="54">
      <c r="A54" s="3" t="inlineStr">
        <is>
          <t>SUPPLEMENTAL CASH FLOW INFORMATION</t>
        </is>
      </c>
    </row>
    <row r="55">
      <c r="A55" s="4" t="inlineStr">
        <is>
          <t>Issuance of common stock in exchange for entities acquisition (Note 4)</t>
        </is>
      </c>
      <c r="B55" s="5" t="n">
        <v>0</v>
      </c>
      <c r="C55" s="5" t="n">
        <v>21000</v>
      </c>
      <c r="D55" s="5" t="n">
        <v>0</v>
      </c>
    </row>
    <row r="56">
      <c r="A56" s="4" t="inlineStr">
        <is>
          <t>Reclassification of compensation cost of issued restricted stock awards from other liabilities to stockholders' equity (Note 9)</t>
        </is>
      </c>
      <c r="B56" s="5" t="n">
        <v>0</v>
      </c>
      <c r="C56" s="5" t="n">
        <v>1464</v>
      </c>
      <c r="D56" s="5" t="n">
        <v>0</v>
      </c>
    </row>
    <row r="57">
      <c r="A57" s="4" t="inlineStr">
        <is>
          <t>Interest payments, net of amounts capitalized</t>
        </is>
      </c>
      <c r="B57" s="6" t="n">
        <v>1655</v>
      </c>
      <c r="C57" s="6" t="n">
        <v>408</v>
      </c>
      <c r="D57" s="6" t="n">
        <v>23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4" t="inlineStr">
        <is>
          <t>General Information</t>
        </is>
      </c>
      <c r="B3" s="4" t="inlineStr">
        <is>
          <t>1. General Information Company’s identity The accompanying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d on the Nasdaq Global Select Market until March 5, 2020, and effective March 6, 2020, they trade on the Nasdaq Capital
Market (Note 9). The Company’s ticker symbol has been “DCIX” until March 30, 2020, at which date it changed to
“PSHG”. The Company is a global provider
of shipping transportation services through the ownership of tanker vessels, while it owned container vessels since its incorporation
through August 2020 (Notes 3 and 6). The Company operates its fleet through Unitized Ocean Transport Limited (the “Manager”
or “UOT”), a wholly-owned subsidiary. The fees payable to UOT are eliminated in consolidation as intercompany transactions.
Additionally, during 2019 and 2020, the Company has appointed for a limited period of time other managers to provide management
services to its vessels. More specifically, Diana Wilhelmsen Management Limited (or “DWM”), which was an affiliated
entity until February 2020, was appointed as manager of the container vessels (discontinued operations), and Maersk Tankers A/S
(“Maersk Tankers”), an unaffiliated entity, was appointed to manage two of the Company’s tanker vessels (continuing
operations). During 2020, the management agreements with Maersk were terminated and UOT has been appointed to provide these services
to the tanker vessels. Accordingly, DWM management agreements were terminated upon the container vessels’ sales (Note 6).
Management fees to “Maersk Tankers” are separately presented in Management fees in the accompanying consolidated statement
of operations and management fees and commissions to DWM are included in Net income/ (loss) from discontinued operations in the
accompanying consolidated statements of operations (Notes 3 and 4). Financial Statements
presentation Following the sale of all Company’s
container vessels in 2020 (Note 6), the Company’s results of operations of the container vessels, as well as their assets
and liabilities, are reported as discontinued operations for all periods presented in the accompanying consolidated financial statements
(Notes 2 and 3). The comparative figures in these consolidated balance sheets and statements of operations have been adjusted on
the basis of presenting separately the discontinued operations’ figures.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 Furthermore, effective November
2, 2020, the Company effected a one-for-ten reverse stock split on its common stock (Note 9). All share and per share amounts disclosed
in the accompanying consolidated financial statements give effect to this reverse stock split retroactively, for all periods presented. Other matters: On March 11, 2020, the World Health
Organization declared the 2019 Novel Coronavirus (the “Covid-19”) outbreak a pandemic. In response to the outbreak,
many countries, ports and organizations, including those where the Company conducts a large part of its operations, have implemented
measures to combat the outbreak, such as quarantines and travel restrictions. The outbreak of the COVID-19 virus has had a negative
effect on the global economy and has adversely impacted the international shipping industry into which the Company operates. As
of December 31, 2020,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 For 2020, 2019 and 2018, charterers
that accounted for more than 10% of the Company’s voyage and hire revenues, were as follows:
Charterer 2020 2019 2018
A - Container vessels - Discontinued operations - 31% 29%
B - Container vessels - Discontinued operations - 10% 32%
C - Container vessels - Discontinued operations - 16% 19%
D - Container vessels - Discontinued operations - 11% -
E - Tanker vessels - Continuing operations - 13%
F - Tanker vessels - Continuing operations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Recent Accounting Pronouncements and Significant Accounting Policies</t>
        </is>
      </c>
      <c r="B1" s="2" t="inlineStr">
        <is>
          <t>12 Months Ended</t>
        </is>
      </c>
    </row>
    <row r="2">
      <c r="B2" s="2" t="inlineStr">
        <is>
          <t>Dec. 31, 2020</t>
        </is>
      </c>
    </row>
    <row r="3">
      <c r="A3" s="4" t="inlineStr">
        <is>
          <t>Recent Accounting Pronouncements and Significant Accounting Policies</t>
        </is>
      </c>
      <c r="B3" s="4" t="inlineStr">
        <is>
          <t xml:space="preserve">2. Recent Accounting Pronouncements and Significant Accounting
Policies Recent Accounting Pronouncements Not Yet
Adopted Reference Rate
Reform (Topic 848): Significant
Accounting Policies (a) Principles
of Consolidation: (b) Use of Estimates: (c) Other Comprehensive
Income / (Loss): (d) Foreign Currency
Translation: (e) Cash and
Cash Equivalents: (f) Restricted
Cash: (g) Accounts
Receivable, net: (h) Credit Losses
Accounting: (i) Inventories: (j) Vessel Cost: (k) Vessel Depreciation: (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plus her unamortized dry-dock costs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shipping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90% in the Company’s exercise for the tanker vessels, and has been 98% for the container vessels until their
sal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The review of the
tanker vessels’ carrying values in connection with the estimated recoverable amounts for 2020 and 2019 did not result in
a recognition of impairment charge, while the respective review for the Company’s container vessels for 2020, 2019 and 2018
indicated impairment charges of $0, $14,195 and $5,028, respectively, which are included in Net income /(loss) from discontinued
operations in the accompanying consolidated statements of operations (Notes 3 and 6). (m) Assets Held
for Sale: (n) Accounting
for Voyage and Time-Charter Revenues and Related Expenses: 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unearned revenue represents cash received prior to the balance sheet date for which related service has no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operating expenses, and charter hire expenses are expensed
when incurred. Since August 2019,
following the acquisition of tanker vessels, the Company recognizes revenue for two types of charters, time-charters and spot
charters as described above. As of December 31, 2020, the balance of Accounts receivable, net, for the continuing operations amounted
to $3,399 for the spot charters (of which $456 relates to contract assets), and to $104 for the time-charters. For 2020, Revenues
for continuing operations amounted to $34,742 from spot charters, and to $7,303 from time-charters. As of December 31, 2019, the
balance of Accounts receivable, net, amounted to $3,985 (of which $299 relates to contract assets), and Revenues of 2019 amounted
to $6,301 for the continuing operations relate exclusively to spot charters. In 2018, all Company’s
vessels (which were exclusively container vessels) were operating under time-charter contracts. For the containers fleet, revenues
of 2020, 2019 and 2018 related exclusively to time-charters and are included in Net income / (loss) from discontinued operations
in the accompanying consolidated financial statements, while the respective Accounts receivable, net as of December 31,
2020 and 2019 are included in Current assets from discontinued operations in the accompanying consolidated balance sheets (Note
3). (o)
Earnings/(Loss) per Common Share: (p) Accounting
for Dry-Docking Costs: (q) Financing
Costs and Liabilities: ( r) Repairs and
Maintenance: (s) Share-Based
Payment: (t) Fair Value
Measurements:
· Level 1: Quoted market
prices in active markets for identical assets or liabilities;
· Level 2: Observable
market based inputs or unobservable inputs that are corroborated by market data;
· Level 3: Unobservable
inputs that are not corroborated by market data. (u) Concentration
of Credit Risk: (v) Going Concern: (w) Evaluation
of Purchase Transactions: (x) Re-purchase
and Retirement of Company’ Common Shares: (y) Re-purchase
and Retirement of Company’ Preferred Shares: (z)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9:26:18Z</dcterms:created>
  <dcterms:modified xmlns:dcterms="http://purl.org/dc/terms/" xmlns:xsi="http://www.w3.org/2001/XMLSchema-instance" xsi:type="dcterms:W3CDTF">2021-03-05T09:26:18Z</dcterms:modified>
</cp:coreProperties>
</file>